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Nature of Business" sheetId="8" r:id="rId8"/>
    <s:sheet name="Summary of Significant Accounti" sheetId="9" r:id="rId9"/>
    <s:sheet name="Net Loss per Share" sheetId="10" r:id="rId10"/>
    <s:sheet name="Fair Value of Financial Instrum" sheetId="11" r:id="rId11"/>
    <s:sheet name="Acquisitions" sheetId="12" r:id="rId12"/>
    <s:sheet name="Goodwill and Acquired Intangibl" sheetId="13" r:id="rId13"/>
    <s:sheet name="Property and Equipment" sheetId="14" r:id="rId14"/>
    <s:sheet name="Accrued Expenses" sheetId="15" r:id="rId15"/>
    <s:sheet name="Stockholders' Equity (Notes)" sheetId="16" r:id="rId16"/>
    <s:sheet name="Stock-based Awards" sheetId="17" r:id="rId17"/>
    <s:sheet name="Income Taxes" sheetId="18" r:id="rId18"/>
    <s:sheet name="Commitments and Contingencies" sheetId="19" r:id="rId19"/>
    <s:sheet name="Restructuring" sheetId="20" r:id="rId20"/>
    <s:sheet name="Retirement Plan" sheetId="21" r:id="rId21"/>
    <s:sheet name="Revolving Credit Facility (Note" sheetId="22" r:id="rId22"/>
    <s:sheet name="Subsequent Events" sheetId="23" r:id="rId23"/>
    <s:sheet name="Quarterly Information (Unaudite" sheetId="24" r:id="rId24"/>
    <s:sheet name="Summary of Significant Accoun25" sheetId="25" r:id="rId25"/>
    <s:sheet name="Summary of Significant Accoun26" sheetId="26" r:id="rId26"/>
    <s:sheet name="Net Loss per Share (Tables)" sheetId="27" r:id="rId27"/>
    <s:sheet name="Fair Value of Financial Instr28" sheetId="28" r:id="rId28"/>
    <s:sheet name="Acquisitions (Tables)" sheetId="29" r:id="rId29"/>
    <s:sheet name="Goodwill and Acquired Intangi30" sheetId="30" r:id="rId30"/>
    <s:sheet name="Property and Equipment (Tables)" sheetId="31" r:id="rId31"/>
    <s:sheet name="Accrued Expenses (Tables)" sheetId="32" r:id="rId32"/>
    <s:sheet name="Stock-based Awards (Tables)" sheetId="33" r:id="rId33"/>
    <s:sheet name="Income Taxes (Tables)" sheetId="34" r:id="rId34"/>
    <s:sheet name="Commitments and Contingencies (" sheetId="35" r:id="rId35"/>
    <s:sheet name="Quarterly Information (Unaudi36" sheetId="36" r:id="rId36"/>
    <s:sheet name="Nature of Business (Details)" sheetId="37" r:id="rId37"/>
    <s:sheet name="Summary of Significant Accoun38" sheetId="38" r:id="rId38"/>
    <s:sheet name="Net Loss per Share - Dilutive C" sheetId="39" r:id="rId39"/>
    <s:sheet name="Fair Value of Financial Instr40" sheetId="40" r:id="rId40"/>
    <s:sheet name="Fair Value of Financial Instr41" sheetId="41" r:id="rId41"/>
    <s:sheet name="Fair Value of Financial Instr42" sheetId="42" r:id="rId42"/>
    <s:sheet name="Acquisitions - 2015 Acquisition" sheetId="43" r:id="rId43"/>
    <s:sheet name="Acquisitions Acquisitions - 201" sheetId="44" r:id="rId44"/>
    <s:sheet name="Acquisitions - 2014 Acquisition" sheetId="45" r:id="rId45"/>
    <s:sheet name="Goodwill and Acquired Intangi46" sheetId="46" r:id="rId46"/>
    <s:sheet name="Goodwill and Acquired Intangi47" sheetId="47" r:id="rId47"/>
    <s:sheet name="Goodwill and Acquired Intangi48" sheetId="48" r:id="rId48"/>
    <s:sheet name="Goodwill and Acquired Intangi49" sheetId="49" r:id="rId49"/>
    <s:sheet name="Property and Equipment (Details" sheetId="50" r:id="rId50"/>
    <s:sheet name="Property and Equipment - Additi" sheetId="51" r:id="rId51"/>
    <s:sheet name="Accrued Expenses (Details)" sheetId="52" r:id="rId52"/>
    <s:sheet name="Stockholders' Equity (Details)" sheetId="53" r:id="rId53"/>
    <s:sheet name="Stock-Based Awards - Additional" sheetId="54" r:id="rId54"/>
    <s:sheet name="Stock-based Awards - Assumption" sheetId="55" r:id="rId55"/>
    <s:sheet name="Stock-based Awards - Summary of" sheetId="56" r:id="rId56"/>
    <s:sheet name="Stock-based Awards - Summary 57" sheetId="57" r:id="rId57"/>
    <s:sheet name="Stock-based Awards - Stock-Base" sheetId="58" r:id="rId58"/>
    <s:sheet name="Stock-based Awards - Assumpti59" sheetId="59" r:id="rId59"/>
    <s:sheet name="Income Taxes - Domestic and For" sheetId="60" r:id="rId60"/>
    <s:sheet name="Income Taxes - Components of pr" sheetId="61" r:id="rId61"/>
    <s:sheet name="Income Taxes - Reconciliation o" sheetId="62" r:id="rId62"/>
    <s:sheet name="Income Taxes - Components of De" sheetId="63" r:id="rId63"/>
    <s:sheet name="Income Taxes - Additional Infor" sheetId="64" r:id="rId64"/>
    <s:sheet name="Income Taxes - Reconciliation65" sheetId="65" r:id="rId65"/>
    <s:sheet name="Commitments and Contingencies -" sheetId="66" r:id="rId66"/>
    <s:sheet name="Commitments and Contingencies67" sheetId="67" r:id="rId67"/>
    <s:sheet name="Commitments and Contingencies68" sheetId="68" r:id="rId68"/>
    <s:sheet name="Restructuring - Additional Info" sheetId="69" r:id="rId69"/>
    <s:sheet name="Retirement Plan - Additional In" sheetId="70" r:id="rId70"/>
    <s:sheet name="Revolving Credit Facility (Deta" sheetId="71" r:id="rId71"/>
    <s:sheet name="Subsequent Events - EVault (Det" sheetId="72" r:id="rId72"/>
    <s:sheet name="Quarterly Information (Unaudi73" sheetId="73" r:id="rId73"/>
  </s:sheets>
  <s:definedNames/>
  <s:calcPr calcId="124519" calcMode="auto" fullCalcOnLoad="1"/>
</s:workbook>
</file>

<file path=xl/sharedStrings.xml><?xml version="1.0" encoding="utf-8"?>
<sst xmlns="http://schemas.openxmlformats.org/spreadsheetml/2006/main" uniqueCount="765">
  <si>
    <t>Document and Entity Information - USD ($)</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ARB</t>
  </si>
  <si>
    <t>Entity Registrant Name</t>
  </si>
  <si>
    <t>CARBONITE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Marketable securities</t>
  </si>
  <si>
    <t>Trade accounts receivable, less allowances for doubtful accounts of $139 and $156</t>
  </si>
  <si>
    <t>Prepaid expenses and other current assets</t>
  </si>
  <si>
    <t>Restricted cash</t>
  </si>
  <si>
    <t>Total current assets</t>
  </si>
  <si>
    <t>Property and equipment, net</t>
  </si>
  <si>
    <t>Other assets</t>
  </si>
  <si>
    <t>Acquired intangible assets, net</t>
  </si>
  <si>
    <t>Goodwill</t>
  </si>
  <si>
    <t>Total assets</t>
  </si>
  <si>
    <t>Current liabilities:</t>
  </si>
  <si>
    <t>Accounts payable</t>
  </si>
  <si>
    <t>Accrued expenses</t>
  </si>
  <si>
    <t>Current portion of deferred revenue</t>
  </si>
  <si>
    <t>Total current liabilities</t>
  </si>
  <si>
    <t>Deferred revenue, net of current portion</t>
  </si>
  <si>
    <t>Other long-term liabilities</t>
  </si>
  <si>
    <t>Total liabilities</t>
  </si>
  <si>
    <t>Commitments and contingencies (Note 12)</t>
  </si>
  <si>
    <t xml:space="preserve"> </t>
  </si>
  <si>
    <t>Stockholders’ equity:</t>
  </si>
  <si>
    <t>Preferred stock, $0.01 par value; 6,000,000 shares authorized; no shares issued</t>
  </si>
  <si>
    <t>Common Stock, Value, Outstanding</t>
  </si>
  <si>
    <t>Additional paid-in capital</t>
  </si>
  <si>
    <t>Accumulated deficit</t>
  </si>
  <si>
    <t>Treasury stock, at cost (540,020 and 2,009 shares as of December 31, 2015 and 2014, respectively)</t>
  </si>
  <si>
    <t>Accumulated other comprehensive income</t>
  </si>
  <si>
    <t>Total stockholders’ equity</t>
  </si>
  <si>
    <t>Total liabilities and stockholders’ equity</t>
  </si>
  <si>
    <t>Consolidated Balance Sheets (Parenthetical) - USD ($) $ in Thousands</t>
  </si>
  <si>
    <t>Statement of Financial Position [Abstract]</t>
  </si>
  <si>
    <t>Trade accounts receivable, allowances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t>
  </si>
  <si>
    <t>Common Stock, Shares, Outstanding</t>
  </si>
  <si>
    <t>Treasury stock, shares (in shares)</t>
  </si>
  <si>
    <t>Consolidated Statements of Operations - USD ($) $ in Thousands</t>
  </si>
  <si>
    <t>Dec. 31, 2013</t>
  </si>
  <si>
    <t>Income Statement [Abstract]</t>
  </si>
  <si>
    <t>Revenue</t>
  </si>
  <si>
    <t>Cost of revenue</t>
  </si>
  <si>
    <t>Gross profit</t>
  </si>
  <si>
    <t>Operating expenses:</t>
  </si>
  <si>
    <t>Research and development</t>
  </si>
  <si>
    <t>General and administrative</t>
  </si>
  <si>
    <t>Sales and marketing</t>
  </si>
  <si>
    <t>Restructuring charges</t>
  </si>
  <si>
    <t>Total operating expenses</t>
  </si>
  <si>
    <t>Loss from operations</t>
  </si>
  <si>
    <t>Interest and other income (expense), net</t>
  </si>
  <si>
    <t>Loss before income taxes</t>
  </si>
  <si>
    <t>Provision for income taxes</t>
  </si>
  <si>
    <t>Net loss</t>
  </si>
  <si>
    <t>Basic and diluted net loss per share attributable to common stockholders (in dollars per share)</t>
  </si>
  <si>
    <t>Weighted-average number of common shares used in computing basic and diluted net loss per share (in shares)</t>
  </si>
  <si>
    <t>Consolidated Statements of Comprehensive Loss - USD ($) $ in Thousands</t>
  </si>
  <si>
    <t>Statement of Comprehensive Income [Abstract]</t>
  </si>
  <si>
    <t>Other comprehensive income:</t>
  </si>
  <si>
    <t>Net unrealized gain (loss) on marketable securities</t>
  </si>
  <si>
    <t>Foreign currency translation adjustments</t>
  </si>
  <si>
    <t>Total other comprehensive income (loss)</t>
  </si>
  <si>
    <t>Total comprehensive loss</t>
  </si>
  <si>
    <t>Consolidated Statements of Stockholders' Equity (Deficit) - USD ($) $ in Thousands</t>
  </si>
  <si>
    <t>Total</t>
  </si>
  <si>
    <t>Common Stock</t>
  </si>
  <si>
    <t>Additional Paid-in Capital</t>
  </si>
  <si>
    <t>Accumulated Deficit</t>
  </si>
  <si>
    <t>Treasury Stock</t>
  </si>
  <si>
    <t>Accumulated Other Comprehensive Income</t>
  </si>
  <si>
    <t>Beginning balance (in shares) at Dec. 31, 2012</t>
  </si>
  <si>
    <t>Beginning balance at Dec. 31, 2012</t>
  </si>
  <si>
    <t>Increase (Decrease) in Stockholders' Equity [Roll Forward]</t>
  </si>
  <si>
    <t>Issuance of common stock in connection with stock option exercises, and vesting of restricted stock units (in shares)</t>
  </si>
  <si>
    <t>Issuance of common stock in connection with stock option exercises, and vesting of restricted stock units</t>
  </si>
  <si>
    <t>Issuance of common stock in connection with exercise of warrant (in shares)</t>
  </si>
  <si>
    <t>Stock-based compensation expense</t>
  </si>
  <si>
    <t>Other comprehensive income</t>
  </si>
  <si>
    <t>Ending balance (in shares) at Dec. 31, 2013</t>
  </si>
  <si>
    <t>Ending balance at Dec. 31, 2013</t>
  </si>
  <si>
    <t>Tax benefits relating to share-based payments</t>
  </si>
  <si>
    <t>Ending balance (in shares) at Dec. 31, 2014</t>
  </si>
  <si>
    <t>Ending balance at Dec. 31, 2014</t>
  </si>
  <si>
    <t>Acquisition of treasury stock</t>
  </si>
  <si>
    <t>Ending balance (in shares) at Dec. 31, 2015</t>
  </si>
  <si>
    <t>Ending balance at Dec. 31, 2015</t>
  </si>
  <si>
    <t>Consolidated Statements of Cash Flows - USD ($) $ in Thousands</t>
  </si>
  <si>
    <t>Operating activities</t>
  </si>
  <si>
    <t>Adjustments to reconcile net loss to net cash provided by operating activities:</t>
  </si>
  <si>
    <t>Depreciation and amortization</t>
  </si>
  <si>
    <t>(Gain) loss on disposal of equipment</t>
  </si>
  <si>
    <t>Accretion of discount on marketable securities</t>
  </si>
  <si>
    <t>(Reduction of) provision for reserves on accounts receivable</t>
  </si>
  <si>
    <t>Other non-cash items, net</t>
  </si>
  <si>
    <t>Changes in assets and liabilities, net of acquisitions:</t>
  </si>
  <si>
    <t>Accounts receivable</t>
  </si>
  <si>
    <t>Deferred revenue</t>
  </si>
  <si>
    <t>Net cash provided by operating activities</t>
  </si>
  <si>
    <t>Investing activities</t>
  </si>
  <si>
    <t>Purchases of property and equipment</t>
  </si>
  <si>
    <t>Proceeds from Sale of Property, Plant, and Equipment</t>
  </si>
  <si>
    <t>Proceeds from maturities of marketable securities and derivatives</t>
  </si>
  <si>
    <t>Purchases of marketable securities and derivatives</t>
  </si>
  <si>
    <t>Decrease (increase) in restricted cash</t>
  </si>
  <si>
    <t>Payment for acquisitions, net of cash acquired</t>
  </si>
  <si>
    <t>Net cash provided by (used in) investing activities</t>
  </si>
  <si>
    <t>Financing activities</t>
  </si>
  <si>
    <t>Proceeds from exercise of stock options</t>
  </si>
  <si>
    <t>Excess Tax Benefit from Share-based Compensation, Financing Activities</t>
  </si>
  <si>
    <t>Payments for Repurchase of Common Stock</t>
  </si>
  <si>
    <t>Net cash (used in) provided by financing activities</t>
  </si>
  <si>
    <t>Effect of currency exchange rate changes on cash</t>
  </si>
  <si>
    <t>Net increase (decrease) in cash and cash equivalents</t>
  </si>
  <si>
    <t>Cash and cash equivalents, beginning of period</t>
  </si>
  <si>
    <t>Cash and cash equivalents, end of period</t>
  </si>
  <si>
    <t>Supplemental disclosure of cash flow information</t>
  </si>
  <si>
    <t>Income Taxes Paid, Net</t>
  </si>
  <si>
    <t>Non cash investing and financing activities</t>
  </si>
  <si>
    <t>Acquisition of property and equipment included in accounts payable and accrued expenses</t>
  </si>
  <si>
    <t>Nature of Business</t>
  </si>
  <si>
    <t>Accounting Policies [Abstract]</t>
  </si>
  <si>
    <t>Nature of Business Carbonite, Inc. (the “Company”) was incorporated in the State of Delaware on February 10, 2005 and is a provider of cloud and hybrid business continuity solutions. The Company’s solutions provide powerful features packaged in a cost-effective, simple and secure manner and are designed to address the specific needs of small and medium-sized businesses and individuals. The Company views its operations and manages its business in one operating segment.</t>
  </si>
  <si>
    <t>Summary of Significant Accounting Policies</t>
  </si>
  <si>
    <t>Summary of Significant Accounting Policies Principles of Consolidation The accompanying consolidated financial statements have been prepared in accordance with accounting principles generally accepted in the United States (“GAAP”) and include the accounts of the Company and its wholly owned subsidiaries. All intercompany accounts and transactions between the Company and its subsidiaries have been eliminated in consolidation. Use of Estimates 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even if such assumptions are reasonable when made. Translation of Foreign Currencies The functional currency of the Company’s foreign subsidiaries is generally the local currency in which they operate. The Company translates foreign subsidiaries' assets and liabilities at the exchange rates in effect at period-end and revenues and expenses at the average exchange rates in effect during the period. Gains and losses from foreign currency translation are recorded as a component of other comprehensive loss. Foreign currency transaction gains and losses are included in "interest and other income (expense), net" in the consolidated statements of operations, net of losses and gains from any related derivative financial instruments. Transaction losses were $3.5 million and $1.2 million during the years ended December 31, 2015 and 2014 , respectively. The Company recorded an immaterial amount of transaction losses during the year ended December 31, 2013 . Concentration of Credit Risk Financial instruments that potentially subject the Company to credit risk primarily consist of cash and cash equivalents, marketable securities, derivatives, and accounts receivable. The Company maintains its cash and cash equivalents, marketable securities, and derivatives with high-quality financial institutions and, consequently, the Company believes that such funds are subject to minimal credit risk. Cash equivalents and marketable securities consist of investment grade debt securities or money market funds investing in such securities. The Company sells its services primarily to small and medium-sized businesses and individuals. Payment for the majority of the Company’s sales occurs via credit card. The Company regularly reviews its accounts receivable related to customers billed on traditional credit terms and provides an allowance for expected credit losses. Due to these factors, no additional credit risk beyond amounts provided for collection losses is believed by management to be probable in the Company’s accounts receivable. At both December 31, 2015 and December 31, 2014 , no customer represented 10% or more of the Company’s accounts receivable balance and no customer represented 10% or more of the Company’s revenue for all periods presented. Revenue Recognition The Company derives revenue from Software-as-a-Service ("SaaS") offerings, software license agreements and post-contract customer support ("PCS"). Generally, the Company recognizes revenue when (i) persuasive evidence of an arrangement exists, (ii) delivery has occurred, (iii) the fee is fixed or determinable and (iv) collectability is probable. Our revenue recognition policies for these revenue streams are discussed below. Software-as-a-Service Arrangements The Company derives the majority of its revenue from cloud and hybrid business continuity solutions subscription services. These services are standalone independent service solutions, which are generally contracted for a one - to three -year term. Subscription arrangements include access to use the Company’s services via the internet. The Company recognizes revenue in accordance with Accounting Standards Codification (“ASC”) 605-10, Overall Revenue Recognition ("ASC 605-10") . Subscription revenue is recognized ratably on a daily basis upon activation of service over the subscription period, when persuasive evidence of an arrangement with a customer exists, the subscription period has been activated, the price is fixed or determinable, and collection is reasonably assured. Deferred revenues from SaaS arrangements represent payments received from customers for subscription services prior to recognizing the revenue related to those payments. Software and Software-related Arrangements The Company derives the remainder of its revenue from software arrangements, which often contain multiple revenue elements, such as software licenses and PCS. For multiple element software arrangements which qualify for separate element treatment, revenue is recognized for each element when each of the four basic criteria is met, which, excluding PCS, is typically upon delivery. Revenue for PCS agreements is recognized ratably over the term of the agreement, which is generally one year. Revenue is allocated to each element, excluding the software license, based on vendor-specific objective evidence ("VSOE"). VSOE is limited to the price charged when the element is sold separately or, for an element not yet being sold separately, the price established by management having the relevant authority. The Company does not have VSOE for its software licenses since they are seldom sold separately. Accordingly, revenue is allocated to the software license using the residual value method. Under the residual value method, revenue equal to VSOE of each undelivered element is initially deferred and any remaining arrangement fee is then allocated to the software license. Cash Equivalents and Marketable Securities The Company considers all highly liquid investments purchased with an original purchase maturity of three months or less to be the equivalent of cash for the purposes of balance sheet and statement of cash flows presentation. Marketable securities consist of time deposits and U.S. treasury securities with initial maturities of more than 90 days . Short-term investments in marketable securities are classified as available-for-sale and are recorded at fair value with unrealized gains and losses (excluding other-than-temporary impairments) reported as a separate component of accumulated other comprehensive loss. Realized gains and losses and declines in value judged to be other-than-temporary are included in income based on the specific identification method. Fair value is determined based on quoted market prices. At December 31, 2015 and 2014 , the Company's marketable securities have remaining maturities of one year or less and have a total cost basis of $1.0 million and $15.0 million , respectively. The Company reviews its investments for other-than-temporary impairment whenever evidence indicates that an investment’s carrying amount is not recoverable within a reasonable period of time. There were no other-than-temporary impairments during the years ended December 31, 2015 , 2014 , and 2013 . Property and Equipment Property and equipment are stated at cost. Expenditures for repairs and maintenance are charged to expense as incurred. Upon retirement or sale, the cost of the assets disposed of and the related accumulated depreciation are eliminated from the accounts and any resulting gain or loss is reflected in the consolidated statement of operations. Depreciation and amortization is calculated using the straight-line method over the estimated useful lives of the assets, which are as follows: Asset Classification Estimated Useful Life Computer equipment 2 - 4 years Appliance 3 years Software 3 years Internal use software 2 - 4 years Furniture and fixtures 5 years Leasehold improvements Shorter of useful life or remaining life of lease Impairment of Long-Lived Assets The Company reviews property and equipment and intangible assets for impairment whenever events or changes in circumstances indicate that the carrying amount of an asset may not be recoverable. If the recoverability of these assets is considered to be impaired, the impairment to be recognized equals the amount by which the carrying value of the assets exceeds their estimated fair value. The Company has not identified any impairment of its long-lived assets as of December 31, 2015 , 2014 , and 2013 . Business Combinations In accordance with ASC 805, Business Combinations ("ASC 805"), the Company recognizes tangible and intangible assets acquired and liabilities assumed based on their estimated fair values. Determining these fair values requires management to make significant estimates and assumptions, especially with respect to intangible assets. The fair value of identifiable intangible assets is based on detailed valuations that use information and assumptions provided by management, which reflect management’s best estimates of inputs and assumptions that a market participant would use. The Company’s identifiable intangible assets consist of developed technology, customer relationships, tradenames, and non-compete agreements. Developed technology consists of products that have reached technological feasibility, and tradenames represent both acquired company and product names. Customer relationships represent the underlying relationships and agreements with customers of the acquired company’s installed base. Non-compete agreements represent the protection against the loss of business and resultant cash flows from direct competition. Goodwill and Acquired Intangible Assets The Company records goodwill when consideration paid in a business acquisition exceeds the value of the net assets acquired. The Company’s estimates of fair value are based upon assumptions believed to be reasonable at that time but that are inherently uncertain and unpredictable. Assumptions may be incomplete or inaccurate, and unanticipated events or circumstances may occur, which may affect the accuracy or validity of such assumptions, estimates or actual results. Goodwill is not amortized, but rather is tested for impairment annually or more frequently at the reporting unit level if facts and circumstances warrant a review. The Company has determined that there is a single reporting unit for the purpose of conducting this goodwill impairment assessment. For purposes of assessing potential impairment, the Company estimates the fair value of the reporting unit (based on the Company’s market capitalization) and compares this amount to the carrying value of the reporting unit (as reflected by the Company’s total stockholders’ equity). If the Company determines that the carrying value of the reporting unit exceeds its fair value, an impairment charge would be required. The Company’s annual goodwill impairment test is performed at November 30th of each year. To date, the Company has not identified any impairment to goodwill. Intangible assets acquired in a business combination are recorded at their estimated fair values at the date of acquisition. The Company amortizes acquired intangible assets over their estimated useful lives based on the pattern of consumption of the economic benefits or, if that pattern cannot be readily determined, on a straight-line basis. The Company reviews its intangible assets with definite lives for impairment when events or changes in circumstances indicate that the related carrying amount may not be recoverable. To date, the Company has not identified any impairment of our long-lived assets. Internal-use Software and Website Development The Company accounts for its software and website development costs in accordance with the guidance in ASC 350-40, Internal Use Software and ASC 350-50, Website Development Costs . The costs incurred in the preliminary stages of development are expensed as incurred. Once an application has reached the development stage, internal and external costs, if direct and incremental, are capitalized until the application is substantially complete and ready for its intended use, at which point the costs are amortized over the estimated useful life of the software. As of December 31, 2015 , the Company has capitalized $1.8 million of costs associated with internal-use software and capitalized $1.0 million such costs as of December 31, 2014 . For the years ended December 31, 2015 and December 31, 2014 , the Company recorded $0.3 million and $0.1 million of amortization expense related to capitalized internal-use software, respectively. There was no amortization expense of capitalized amounts recorded for the year ended December 31, 2013 . Advertising Expenses The Company expenses advertising costs as incurred. During the years ended December 31, 2015 , 2014 , and 2013 , the Company incurred approximately $15.0 million , $18.0 million , and $25.2 million of advertising expense, respectively, which is included in sales and marketing expense in the accompanying statements of operations. Accounts Receivable Accounts receivable are recorded at the invoiced amount. The allowance for doubtful accounts is the Company’s best estimate of the amount of probable credit losses in the Company’s existing accounts receivable. The Company specifically analyzes historical bad debts, the aging of the accounts receivable, creditworthiness, and current economic trends, to evaluate the allowance for doubtful accounts. Past due balances are reviewed individually for collectability. Account balances are charged off against the allowance after all means of collection have been exhausted, and the potential for recovery is considered remote. The Company also maintains an allowance for sales returns and credits to customers for which the Company has the ability to estimate based upon historical experience. The allowance is recorded as a reduction in revenue. Income Taxes The Company provides for income taxes under the liability method. Deferred tax assets and liabilities are determined based on differences between financial reporting and tax bases of assets and liabilities and are measured using the enacted tax rates in effect when the differences are expected to reverse. Deferred tax assets are reduced by a valuation allowance to reflect the uncertainty associated with their ultimate realization. The Company accounts for uncertain tax positions recognized in the consolidated financial statements by prescribing a more-likely-than-not threshold for financial statement recognition and measurement of a tax position taken or expected to be taken in a tax return. Segment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The Company does not disclose geographic information for revenue and long-lived assets, excluding deferred tax assets, goodwill and intangible assets. Revenue and long-lived assets, excluding deferred tax assets, goodwill and intangible assets, located outside the United States do not exceed 10% of total revenue and total assets. Stock-Based Compensation The Company recognizes stock-based compensation as an expense in the financial statements using the estimated grant-date fair value over the individual award's requisite service period, which equals the vesting periods in all cases but for certain market-based awards. The Company uses the straight-line amortization method for recognizing stock-based compensation expense. The Company estimates the fair value of stock options on the date of grant using the Black-Scholes option-pricing model and the fair value of stock options with market-based vesting conditions on the date of grant using a lattice model with a Monte Carlo simulation. These models require the use of highly subjective estimates and assumptions, including expected stock price volatility, expected term of an award, risk-free interest rate, and expected dividend yield. The grant date fair value of restricted stock units granted is based on the fair value of the underlying common stock on the date of grant. Costs Associated with Exit Activities The Company accounts for employee termination benefits that represent a one-time benefit in accordance with ASC 420, Exit or Disposal Cost Obligations ("ASC 420"). Other costs associated with exit activities include contract termination costs, including costs related to leased facilities to be abandoned or subleased, expensed in accordance with ASC 420. Recently Issued Accounting Pronouncements In May 2014, the Financial Accounting Standards Board (“FASB”) issued Accounting Standards Update ("ASU") 2014-9, Revenue from Contacts with Customers (“ASU 2014-9”), updated guidance and disclosure requirements for recognizing revenue. The new revenue recognition standard provides a five-step analysis of transactions to determine when and how revenue is recognized. The revenue standard is based on the principle that revenue should be recognized to depict the transfer of promised goods or services to customers in an amount that reflects the consideration to which the entity expects to be entitled in exchange for those goods or services. The guidance will be effective for the Company on January 1, 2018, with early adoption permitted, but not earlier than January 1, 2017. The guidance may be applied retrospectively to each prior period presented or retrospectively with the cumulative effect recognized as of the date of initial adoption. The Company is currently assessing the potential impact of the adoption of ASU 2014-9 on its consolidated financial statements. In August 2014, the FASB issued ASU 2014-15, Presentation of Financial Statements - Going Concern: Disclosure of Uncertainties about an Entity’s Ability to Continue as a Going Concern (“ASU 2014-15”). The standard requires that the Company evaluate, at each interim and annual reporting period, whether there are conditions or events that raise substantial doubt about its ability to continue as a going concern within one year after the date the financial statements are issued, and provide related disclosures. ASU 2014-15 is effective for annual periods ending after December 15, 2016, and for annual and interim periods thereafter, and early adoption is permitted. The Company does not expect to early adopt ASU 2014-15, which will be effective for its fiscal year ending December 31, 2016. The Company does not believe the standard will have a material impact on its consolidated financial statements. In April 2015, the FASB issued ASU 2015-05, Intangibles-Goodwill and Other-Internal-Use Software: Customer’s Accounting for Fees Paid in a Cloud Computing Arrangement (“ASU 2015-05”). The standard clarifies the circumstances under which a cloud computing customer would account for the arrangement as a license of internal-use software under ASC 350-40. ASU 2015-05 is effective for annual periods, including interim periods within those annual periods, beginning after December 15, 2015, and early adoption is permitted. The Company does not expect to early adopt ASU 2015-05, which will be effective for its fiscal year ending December 31, 2016. The Company does not believe the standard will have a material impact on its consolidated financial statements. In September 2015, the FASB issued 2015-16, Business Combinations (Topic 805): Simplifying the Accounting for Measurement-Period Adjustments ("ASU 2015-16") . The standard requires that an acquirer recognize adjustments to provisional amounts that are identified during the measurement period in the reporting period in which the adjustment amounts are determined. The standard update is effective for fiscal years beginning after December 15, 2015 and interim periods within those fiscal years. The standard update is to be applied prospectively to adjustments of provisional amounts that occur after the effective date with earlier application permitted for financial statements that have not been issued. The Company has elected, as permitted by the standard, to early adopt ASU 2015-16 on a prospective basis as of October 1, 2015. The adoption of ASU 2015-16 did not have a material impact on our consolidated financial statements. In November 2015, the FASB issued ASU 2015-17, Income Taxes (Topic 740) Balance Sheet Classification of Deferred Taxes ("ASU 2015-17"). ASU 2015-17 is part of the FASB’s simplification initiative aimed at reducing complexity in accounting standards. This new standard requires that all deferred tax assets and liabilities, along with any related valuation allowance, be classified as noncurrent on the balance sheet. ASU 2015-17 is effective for annual reporting periods beginning after December 15, 2016. Early adoption is permitted on either a retrospective or prospective basis. We elected early adoption on a prospective basis and prior periods have not been restated. The adoption of ASU 2015-17 did not have a material impact on our consolidated financial statements. Refer to Note 11 - Income Taxes for additional information regarding deferred tax assets and liabilities. In February 2016, the FASB issued ASU No. 2016-02, Leases ("ASU 2016-02"). ASU 2016-02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fiscal years, with early adoption is permitted. The Company is currently evaluating the effect of the standard on its consolidated financial statements.</t>
  </si>
  <si>
    <t>Net Loss per Share</t>
  </si>
  <si>
    <t>Earnings Per Share [Abstract]</t>
  </si>
  <si>
    <t>Net Loss per Share The Company calculates basic and diluted net loss per share of common stock by dividing the net loss by the weighted average number of unrestricted common shares outstanding for the period. The following potentially dilutive common stock equivalents have been excluded from the computation of diluted weighted-average shares outstanding as of December 31, 2015 , 2014 , and 2013 as they would be anti-dilutive due to the Company’s net losses (in thousands): Years Ended December 31, 2015 2014 2013 Options to purchase common stock (1) 3,226 3,330 3,322 Restricted stock units (2) 1,101 850 — Total 4,327 4,180 3,322 (1) Includes 250,000 options with market-based vesting conditions granted to the Company's chief executive officer in December 2014. (2) Includes 100,000 equity awards with market-based vesting conditions granted to the Company's chief financial officer in June 2015.</t>
  </si>
  <si>
    <t>Fair Value of Financial Instruments</t>
  </si>
  <si>
    <t>Fair Value Disclosures [Abstract]</t>
  </si>
  <si>
    <t>Fair Value of Financial Instruments Derivative Instruments Non-designated Foreign Currency Contracts The Company uses foreign currency forward contracts as part of our strategy to manage exposure related to Euro denominated intercompany monetary assets and liabilities. The Company has not designated these forward contracts as hedging instruments pursuant to ASC 815, Derivatives and Hedging . Accordingly, the Company recorded the fair value of these contracts at the end of each reporting period in the consolidated balance sheets, with changes in the fair value recorded in earnings as "interest and other income (expense), net" in the consolidated statements of operations. Cash flows from the settlement of these non-designated foreign currency contracts are reported in cash flows from investing activities. These currency forward contracts are entered into for periods consistent with currency transaction exposures, generally less than one year . At December 31, 2015 , we had outstanding contracts with a total notional value of $36.7 million . The following table provides a quantitative summary of the fair value of derivative instruments not designated as hedging instruments as of December 31, 2015 (in thousands): Fair Value Description Balance Sheet Classification December 31, 2015 December 31, 2014 Derivative Assets: (in thousands) Non-Designated Hedging Instruments Foreign currency contracts Prepaid expenses and other current assets $ — $ 558 Total Derivative Assets $ — $ 558 Derivative Liabilities: Non-Designated Hedging Instruments Foreign currency contracts Accrued expenses $ 400 $ — Total Derivative Liabilities $ 400 $ — The following tables summarize the gains related derivative instruments not designated as hedging instruments for the year ended December 31, 2015 , 2014 and 2013 (in thousands): Years Ended December 31, Location in Statement of Operations 2015 2014 2013 Foreign currency contracts Interest and other income (expense), net $ 3,404 $ 807 $ — Other Fair Value Measurements The Company applies the guidance in ASC 820, Fair Value Measurements and Disclosures , ("ASC 820"), which provides that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ther inputs that are observable directly or indirectly, such as quoted prices for similar assets and liabilities or market corroborated inputs. Level 3: Unobservable inputs are used when little or no market data is available, which requires the Company to develop its own assumptions about how market participants would value the assets or liabilities. The fair value hierarchy gives the lowest priority to Level 3 inputs. In determining fair value, the Company utilizes valuation techniques that maximize the use of observable inputs and minimize the use of unobservable inputs to the extent possible in its assessment of fair value. The Company’s assets and liabilities that are measured at fair value on a recurring basis, by level, within the fair value hierarchy are summarized as follows (in thousands): December 31, 2015 December 31, 2014 Level 1 Level 2 Level 3 Total Level 1 Level 2 Level 3 Total Assets: Cash equivalents—money market funds $ 19,703 $ — $ — $ 19,703 $ 15,643 $ — $ — $ 15,643 Marketable securities—U.S. treasury securities and time deposits — 1,000 — 1,000 — 15,031 — 15,031 Foreign currency exchange contracts — — — — — 558 — 558 Total $ 19,703 $ 1,000 $ — $ 20,703 $ 15,643 $ 15,589 $ — $ 31,232 Liabilities: Foreign currency exchange contracts — 400 — 400 — — — — Total $ — $ 400 $ — $ 400 $ — $ — $ — $ — The Company’s investments in money market funds are classified as Level 1 within the fair value hierarchy because they are valued using quoted market prices. Our marketable securities and foreign currency exchange contracts are classified as Level 2 within the fair value hierarchy as they are valued using professional pricing sources for identical or comparable instruments, rather than direct observations of quoted prices in active markets. No assets or liabilities are classified as Level 3 within the fair value hierarchy.</t>
  </si>
  <si>
    <t>Acquisitions</t>
  </si>
  <si>
    <t>Business Combinations [Abstract]</t>
  </si>
  <si>
    <t xml:space="preserve">Acquisitions Our consolidated financial statements include the operating results for each acquired entity from its respective date of acquisition. The Company does not present pro forma financial information for these acquisitions given their results are not material to our consolidated financial statements. 2015 Acquisitions SMS Backup On October 23, 2015, the Company acquired all intellectual property rights in connection with the SMS Backup &amp; Restore and Call Log Backup &amp; Restore applications ("SMS Backup") for total consideration of approximately $0.3 million . The results of operations for the acquisition have been included in the Company's operations since the date of acquisition and were not material for the periods presented. The acquisition has been accounted for as a business combination and, in accordance with ASC 805, the Company has recorded the assets acquired and liabilities assumed at their respective fair values as of the acquisition date. As a result of the acquisition, the Company recorded identifiable intangible assets related to customer relationships of $0.3 million . As of the acquisition date, the customer relationships had weighted-average useful lives of 6.0 years. These identifiable intangible assets are amortized over their estimated useful lives based on the pattern of consumption of the economic benefits or, if that pattern cannot be readily determined, on a straight-line basis. Rebit, Inc. On August 11, 2015, the Company acquired certain assets of Rebit, Inc. ("Rebit") for total consideration of approximately $1.3 million , which included an initial cash payment of $1.0 million and an estimated fair value of $0.3 million for additional consideration which is expected to be paid one year from the date of acquisition. The Company employs six of Rebit’s former employees at its current location in Longmont, Colorado. The results of operations for the acquisition have been included in the Company's operations since the date of acquisition and were not material for the periods presented. The acquisition of Rebit has been accounted for as a business combination and, in accordance with ASC 805, the Company has recorded the assets acquired and liabilities assumed at their respective fair values as of the acquisition date. As a result of the acquisition of Rebit, the Company recorded goodwill in the amount of $0.6 million and identifiable intangible assets of $0.7 million . As of the acquisition date, developed technology and customer relationships had weighted-average useful lives of 6.0 years and 4.0 years, respectively. These identifiable intangible assets are amortized over their estimated useful lives based on the pattern of consumption of the economic benefits or, if that pattern cannot be readily determined, on a straight-line basis. 2014 Acquisition MailStore Software GmbH On December 19, 2014, the Company completed the acquisition of all of the outstanding capital stock of MailStore Software GmbH (MailStore), for $15.8 million , net of cash acquired. The Company believes that this transaction advances Company's plan for global expansion and enhances the Company's portfolio of continuity solutions for SMBs, adding email archiving and indexing solutions. The Company has maintained the employees of MailStore. The results of operations for the acquisition have been included in the Company's operations since the date of acquisition and were not material for the periods presented. The acquisition of MailStore has been accounted for as a business combination and, in accordance with ASC 805, the Company has recorded the assets acquired and liabilities assumed at their respective fair values as of the acquisition date as follows (in thousands): Cash acquired $ 2,005 Accounts receivable 633 Prepaid and other 1,050 Deferred tax asset 588 Intangible assets 7,443 Goodwill 12,502 Total assets acquired 24,221 Less deferred revenue 1,861 Less other liabilities assumed 2,200 Less deferred tax liability 2,352 Net assets acquired $ 17,808 Goodwill of $12.5 million was recognized for the excess purchase price over the fair value of the net assets acquired. The goodwill recorded in connection with this transaction is primarily related to synergies expected to be achieved, the ability to leverage existing sales and marketing capacity and customer base with respect to the acquired product, as well as revenue and cash flow projections associated with future technologies. Goodwill from the acquisition of MailStore is included within the Company’s one reporting unit and is included in the annual review for impairment. Goodwill is not deductible for tax purposes as this acquisition was a stock purchase. Identifiable definite-lived intangible assets of $7.4 million will be amortized on a straight-line basis over their estimated useful lives. Developed technology consists of products that have reached technological feasibility and tradenames represent acquired company and product names. The Company used the income approach to derive the fair value of the developed technology asset. The tradename intangible was valued using a relief from royalty method, which considers both the market approach and the income approach. Customer relationships represent the underlying relationships with certain customers to provide ongoing maintenance services for products sold. To value the customer relationships, the Company utilized the income approach, specifically a discounted cash-flow method known as the multi-period excess earnings method. The following table presents the estimated fair values and useful lives of the identifiable intangible assets acquired: Amount Weighted Average Useful Life Risk-Adjusted Discount Rates used in Valuation (in thousands) (in years) Developed technology $ 5,458 6 15.5 % Customer relationships 1,613 8 15.5 % Tradenames 372 6 15.5 % Total identifiable intangible assets $ 7,443 </t>
  </si>
  <si>
    <t>Goodwill and Acquired Intangible Assets</t>
  </si>
  <si>
    <t>Goodwill and Intangible Assets Disclosure [Abstract]</t>
  </si>
  <si>
    <t>Goodwill and Acquired Intangible Assets As of December 31, 2015 and 2014, the carrying amount of goodwill is $23.1 million and $23.7 million , respectively. The following is a rollforward of our goodwill balance (in thousands): December 31, 2015 2014 Balance at beginning of fiscal period $ 23,728 $ 11,536 Goodwill acquired 606 12,502 Effect of foreign exchange rates (1,229 ) (310 ) Balance at end of fiscal period $ 23,105 $ 23,728 Goodwill is not amortized. The Company reviews goodwill for impairment at least annually in the fourth quarter, or on an interim basis if an event or circumstance occurs indicating the potential for impairment. The Company completed the annual impairment review as of November 30, 2015 by estimating the fair value of the reporting unit (based on the Company’s market capitalization) and comparing this amount to the carrying value of the reporting unit (as reflected by the Company’s total stockholders’ equity). The Company determined that goodwill was not impaired. To date, the Company has had no impairments of goodwill. Purchased intangible assets consist of the following (in thousands): December 31, 2015 December 31, 2014 Weighted- Average Estimated Useful Life (in years) Gross Carrying Value Accumulated Amortization Net Carrying Value Gross Carrying Value Accumulated Amortization Net Carrying Value Developed technology 6.4 $ 8,167 $ 2,463 $ 5,704 $ 8,303 $ 1,200 $ 7,103 Customer relationships 6.8 3,627 1,216 2,411 3,153 695 2,458 Tradenames 7.1 726 213 513 763 108 655 Non-compete agreements 3.8 380 368 12 380 274 106 Total $ 12,900 $ 4,260 $ 8,640 $ 12,599 $ 2,277 $ 10,322 The Company recorded amortization expense of $2.0 million , $0.9 million and $0.9 million for the years ended December 31, 2015 , 2014 and 2013 , respectively. Amortization relating to developed technology is recorded within cost of revenue, amortization of customer relationships is recorded within sales and marketing expenses, and amortization of tradenames and non-compete agreements is recorded within general and administrative expenses on the Company's consolidated statements of operations. Future estimated amortization expense of acquired intangibles is as follows (in thousands): 2016 $ 1,871 2017 1,694 2018 1,643 2019 1,585 2020 1,410 Thereafter 437 Total $ 8,640</t>
  </si>
  <si>
    <t>Property and Equipment</t>
  </si>
  <si>
    <t>Property, Plant and Equipment [Abstract]</t>
  </si>
  <si>
    <t>Property and Equipment Property and equipment consists of the following (in thousands): December 31, 2015 2014 Computer equipment $ 53,094 $ 60,169 Software 2,243 2,204 Furniture and fixtures 1,834 1,862 Leasehold improvements 8,879 8,608 Internal-use software 1,789 988 Appliances 279 65 Total property and equipment 68,118 73,896 Less accumulated depreciation and amortization (46,035 ) (47,952 ) Property and equipment, net $ 22,083 $ 25,944 Depreciation expense was $11.6 million , $11.6 million , and $11.7 million for the years ended December 31, 2015 , 2014 , and 2013 , respectively.</t>
  </si>
  <si>
    <t>Accrued Expenses</t>
  </si>
  <si>
    <t>Payables and Accruals [Abstract]</t>
  </si>
  <si>
    <t>Accrued Expenses Accrued expenses consist of the following (in thousands): December 31, 2015 2014 Accrued marketing $ 1,727 $ 1,827 Accrued compensation 3,130 2,288 Accrued restructuring 400 325 Accrued tax liabilities 435 2,394 Accrued consulting and professional fees 3,263 1,579 Accrued facilities 819 242 Accrued other expenses 1,785 1,851 Total accrued expenses $ 11,559 $ 10,506</t>
  </si>
  <si>
    <t>Stockholders' Equity (Notes)</t>
  </si>
  <si>
    <t>Stockholders' Equity Note [Abstract]</t>
  </si>
  <si>
    <t>Stockholders' Equity Note Disclosure [Text Block]</t>
  </si>
  <si>
    <t>Stockholders' Equity Share Repurchase Program On May 11, 2015, the Company's Board of Directors authorized a $20.0 million share repurchase program, effective from May 15, 2015 through May 15, 2018. Share repurchases are made from time-to-time in the open market, in privately negotiated transactions or otherwise, in accordance with applicable securities laws and regulations. The timing and amount of any share repurchases are determined by the Company's management based on an evaluation of market conditions, the trading price of the stock, and other factors. For the year ended December 31, 2015 , the Company repurchased 502,310 shares of its common stock at an average price of $10.63 per share for a total cost of approximately $5.3 million . At December 31, 2015 , approximately $14.7 million remained available under the Company's share repurchase program.</t>
  </si>
  <si>
    <t>Stock-based Awards</t>
  </si>
  <si>
    <t>Disclosure of Compensation Related Costs, Share-based Payments [Abstract]</t>
  </si>
  <si>
    <t>Stock-based Awards The Company’s 2005 Stock Incentive Plan (the 2005 Plan) provided for granting of incentive stock options, non-qualified options, restricted stock, or other awards to the Company’s employees, officers, directors, and outside consultants up to an aggregate of 3,601,551 shares of the Company’s common stock. In conjunction with the effectiveness of the 2011 Equity Award Plan (the 2011 Plan), the Company’s Board of Directors voted that no further stock options or other equity-based awards would be granted under the 2005 Plan. The 2011 Plan provides for the issuance of stock options, restricted stock, restricted stock units, and other stock-based awards to the employees, officers, directors, and consultants of the Company or its subsidiaries. In connection with the approval of the 2011 plan, the Company reserved 1,662,000 shares of common stock for issuance thereunder. On January 1 st of each year, beginning on January 1, 2012, the number of shares reserved under the 2011 Plan increased or will increase by the lesser of 1,500,000 shares, 4.0% of the outstanding shares of common stock and common stock equivalents, or another amount determined by the Company’s Board of Directors. As of December 31, 2015 , 471,316 shares of common stock were available for future grant under the 2011 Plan. Stock-based awards granted to employees generally vest over a three - or four -year period, and, in the case of stock options, expire ten years from the date of grant. Certain awards provide for accelerated vesting if there is a change of control, as defined in the 2005 or 2011 Plan, as applicable. The Company has generally granted stock options at exercise prices not less than the fair market value of its common stock on the date of grant. Stock Options The Company generally estimates the fair value of stock options on the date of grant using the Black-Scholes option-pricing model. This model requires the use of highly subjective estimates and assumptions, including expected stock price volatility, expected term of an award, risk-free interest rate, and expected dividend yield. The weighted-average exercise price, weighted-average grant-date fair value, and the assumptions used to estimate the fair value of the stock options granted using the Black-Scholes option pricing model for the years ended December 31, 2015 , 2014 , and 2013 were as follows: Years Ended December 31, 2015 2014 2013 Weighted-average exercise price $ 12.97 $ 10.45 $ 10.95 Weighted-average grant-date fair value $ 6.33 $ 5.33 $ 5.58 Black-Scholes Assumptions Risk-free interest rate 1.54% to 1.85% 1.88% to 2.10% 0.95% to 1.71% Expected dividend yield — — — Expected volatility 48% to 51% 51% to 53% 54% Expected term (in years) 5.5 to 6.1 5.8 to 6.1 5.8 to 6.1 Risk-Free Interest Rate The Company bases the risk-free interest rate that it uses in the option valuation model on U.S. Treasury zero-coupon issues with remaining maturities similar to the expected term of the options. Expected Dividend Yield The Company has not paid, and does not anticipate paying, cash dividends on shares of common stock; therefore, the expected dividend yield is assumed to be zero in the option valuation model. Expected Volatility The Company estimates the expected volatility of its common stock at the date of grant based on the historical volatility of comparable public companies over the option’s expected term as well as its own stock price volatility since the Company’s IPO. Expected Term The Company has limited public historical information to develop reasonable expectations about future exercise patterns and post-vesting employment termination behavior for its stock option grants. As a result, for stock option grants made during the years ended December 31, 2015 , 2014 , and 2013 the expected term was estimated using the “simplified method.” The simplified method is based on the average of the vesting tranches and the contractual life of each grant. Forfeitures The Company is required to estimate forfeitures at the time of grant and revise those estimates in subsequent periods if actual forfeitures differ from those estimates. The Company uses historical data to estimate pre-vesting option forfeitures and records stock-based compensation expense only for those awards that are expected to vest. The following table summarizes stock option activity under stock incentive plans for the twelve months ended December 31, 2015 : Number of Shares Weighted- Average Exercise Price per Share Weighted- Average Remaining Contractual Life (in years) Aggregate Intrinsic Value (in thousands) (2) Outstanding at December 31, 2014 3,080,439 $ 10.63 7.74 $ 11,456 Granted 660,500 12.97 Exercised (264,784 ) 8.57 Cancelled (500,482 ) 12.25 Outstanding at December 31, 2015 2,975,673 $ 11.06 6.71 $ 724 Exercisable as of December 31, 2015 1,823,644 $ 10.78 5.70 $ 631 Vested and expected to vest as of December 31, 2015 (1) 2,746,788 $ 10.99 6.55 $ 714 (1) Represents the number of vested stock options as of December 31, 2015 , plus the number of unvested stock options expected to vest as of December 31, 2015 , based on the unvested stock options outstanding at December 31, 2015 , adjusted for estimated forfeitures. (2) The aggregate intrinsic value is calculated as the positive difference between the exercise price of the underlying stock options and the fair market value of the Company’s common stock on December 31, 2014 and December 31, 2015 . The total intrinsic value of options exercised during the years ended December 31, 2015 , 2014 , and 2013 was approximately $1.0 million , $3.2 million , and $4.4 million , respectively. As of December 31, 2015 , 2014 , and 2013 , there was approximately $4.5 million , $6.2 million , and $8.3 million , respectively, of unrecognized stock-based compensation cost, net of estimated forfeitures, related to unvested stock options that is expected to be recognized over a weighted-average period of 2.18 , 2.45 , and 2.68 years, respectively. The total unrecognized stock-based compensation cost will be adjusted for future changes in estimated forfeitures. Restricted Stock Units The Company recognizes non-cash compensation expense over the vesting term of restricted stock units. The fair value is measured based upon the number of units and the closing price of the Company’s common stock underlying such units on the dates of grant. Upon vesting and settlement, each restricted stock unit entitles the holder to receive one share of common stock. The following table summarizes all restricted stock unit activity for the year ended December 31, 2015 : Number of Shares Weighted Average Grant Date Fair Value Unvested as of December 31, 2014 849,619 $ 12.73 Restricted stock units granted 649,646 13.45 Restricted stock units vested (244,792 ) 13.02 Restricted stock units cancelled (253,109 ) 12.47 Unvested restricted stock units as of December 31, 2015 1,001,364 $ 13.19 As of December 31, 2015 , 2014 , and 2013 , there was approximately $8.6 million , $7.4 million , and $0.0 million respectively, of unrecognized stock-based compensation cost, net of estimated forfeitures, related to unvested restricted stock units that is expected to be recognized over a weighted-average period of 2.91 , 3.67 , and 0.00 years, respectively. Equity Awards with Market-Based Vesting Conditions In connection with the hiring of a new president and chief executive officer in the fourth quarter of 2014, the Company granted 250,000 options with market-based vesting conditions at an exercise price equal to the fair market value per share of the common stock on the date of grant, $ 14.44 . The vesting of these options is based on achieving target market prices of the common stock for a requisite Trading Period as described herein. There are four targets to be achieved, $ 15.00 , $ 17.50 , $ 20.00 , and $ 22.50 , with 62,500 , or 25% , of the total options vesting at each target. The options shall vest on the first day after the completion of a period of twenty consecutive days in which the common stock has reached a target price, based upon the closing price (the "Trading Period"). The Company estimates the fair value and derived service period of stock options with market-based vesting conditions on the date of grant using a lattice model with a Monte Carlo simulation. The model requires the use of subjective estimates and assumptions, including grant price, expected volatility, risk-free interest rate and dividend yield. The exercise price, grant-date fair value, and assumptions used to estimate the fair value of the equity awards with market-based vesting conditions were as follows: As of December 3, 2014 Exercise price 14.44 Grant-date fair value 7.41 Assumptions Expected Volatility 51 % Risk-free interest rate 2.29 % Expected dividend yield — % In June 2015, the Company granted its chief financial officer 100,000 restricted stock units with market-based vesting conditions. The 100,000 restricted stock units begin to accrue in 25% increments on each one-year anniversary of the date of grant, but do not become vested units until the market-based conditions are met and subject further to time-based vesting conditions and continued employment. The market-based vesting conditions are based on achieving target market prices of the common stock for a requisite Trading Period. There are two targets to be achieved, $14.00 and $18.00 per share, with 50,000 , or 50% , of the total award vesting at each target. The then accrued restricted stock units shall vest on the first day after achievement of the market-based vesting condition for the Trading Period, and any vesting thereafter will be contingent only on time-based vesting and continued employment with the Company. The grant-date fair value and assumptions used to estimate the derived service period of the equity awards with market-based vesting conditions were as follows: As of June 3, 2015 Grant-date fair value $ 11.32 Assumptions Expected Volatility 49 % Risk-free interest rate 2.38 % Expected dividend yield — % As of December 31, 2015 , 2014, and 2013, there was approximately $0.7 million , $1.4 million , and $0.0 million respectively, of unrecognized stock-based compensation cost, net of forfeitures, related to unvested awards with market-based vesting conditions that are expected to be recognized over a weighted-average period of 2.34 , 0.87 , and 0.00 years. None of the market-based performance targets were achieved for the Company's outstanding equity awards as of December 31, 2015 , and as such no vesting events have occurred. Stock-based Compensation Expense Stock-based compensation is reflected in the consolidated statements of operations as follows for the years ended December 31, 2015 , 2014 , and 2013 (in thousands): Years Ended December 31, 2015 2014 2013 Cost of revenues $ 730 $ 539 $ 508 Research and development 1,171 1,285 955 General and administrative 7,226 3,216 2,250 Sales and marketing 1,089 1,025 1,064 Total $ 10,216 $ 6,065 $ 4,777</t>
  </si>
  <si>
    <t>Income Taxes</t>
  </si>
  <si>
    <t>Income Tax Disclosure [Abstract]</t>
  </si>
  <si>
    <t>Income Taxes The domestic and foreign components of income (loss) before provision for income taxes were as follows (in thousands): Years Ended December 31, 2015 2014 2013 Domestic $ (10,120 ) $ 2,953 $ (10,703 ) Foreign (11,393 ) (11,936 ) 153 Total loss before provision for income taxes $ (21,513 ) $ (8,983 ) $ (10,550 ) The components of the provision for income taxes are as follows (in thousands): Years Ended December 31, 2015 2014 2013 Current tax provision Federal $ 131 $ 211 $ — State 113 239 14 Foreign (118 ) 5 1 126 455 15 Deferred tax provision Federal $ — $ (89 ) $ 40 State 4 1 — Foreign (28 ) — — (24 ) (88 ) 40 Total provision for income taxes $ 102 $ 367 $ 55 A reconciliation of our income tax provision to the statutory federal tax rate is as follows: Years Ended December 31, 2015 2014 2013 Expected income tax benefit using U.S. federal statutory rate 34.0 % 34.0 % 34.0 % Change in the valuation allowance (38.7 ) 79.6 (28.6 ) Nondeductible stock-based compensation (4.5 ) (8.0 ) (5.1 ) State taxes, net of federal benefit 1.4 (2.1 ) 3.0 Foreign rate differential (11.8 ) (30.7 ) — Corporate restructuring 23.0 (55.3 ) — Income tax credits 4.3 5.1 3.1 Provision for tax reserves (3.5 ) (17.6 ) — State net operating loss expiration — (8.1 ) (13.0 ) Non-deductible compensation (3.0 ) — — Other (1.7 ) (1.0 ) 6.1 Effective income tax rate (0.5 )% (4.1 )% (0.5 )% The Company recorded income tax expense of $0.1 million , $0.4 million and $0.1 million for the years ended December 31, 2015 , 2014 , and 2013 , respectively. For the year ended December 31, 2015 , the Company’s tax provision was primarily driven by federal AMT and state income taxes, partially offset by a release of a reserve for an uncertain tax position due to the close of an audit for one of its German subsidiaries. For the year ended December 31, 2014 , the Company’s tax provision was primarily driven by federal AMT and state income taxes. Our effective tax rate for the year ended December 31, 2015 is lower than the U.S. federal statutory rate primarily due to changes in the valuation allowance against deferred tax assets, a foreign rate differential associated with certain foreign jurisdictions which are subject to significantly lower tax rates than the U.S. federal statutory rate and nondeductible stock based compensation, offset by corporate restructuring activities. Our effective tax rate for the year ended December 31, 2014 is lower than the U.S. federal statutory rate primarily due to corporate restructuring activities undertaken to support and grow our business internationally, a foreign rate differential associated with certain foreign jurisdictions which are subject to significantly lower tax rates than the U.S. federal statutory rate and nondeductible stock based compensation expense, offset by changes in the valuation allowance against deferred tax assets. The components of the Company’s deferred tax assets and liabilities are as follows (in thousands): 2015 2014 Deferred tax assets: Net operating loss carryforwards $ 36,822 $ 34,908 Research and development tax credit carryforwards 4,924 4,120 Deferred revenue 7,005 6,538 Stock compensation 4,176 2,540 Other 6,106 114 Total deferred tax assets 59,033 48,220 Valuation allowance for deferred tax assets (54,982 ) (46,532 ) Total deferred tax assets, net of valuation allowance 4,051 1,688 Deferred tax liabilities: Amortization (2,439 ) (3,289 ) Other (3,146 ) (164 ) Total deferred tax liabilities (5,585 ) (3,453 ) Net deferred tax liabilities $ (1,534 ) $ (1,765 ) As of December 31, 2015 , the Company had U.S. federal, state and foreign net operating loss carryforwards of $110.1 million , $73.4 million , and $5.5 million , respectively. Included in the federal and state net operating loss carryforward is $9.5 million and $8.9 million that relates to excess tax deductions from stock-based payments, the tax benefit of which will be recorded as an increase in additional paid-in capital when the deductions reduce current taxes payable. The federal net operating loss carryforwards will expire at various dates beginning in 2027 through 2033 . State net operating loss carryforwards will expire at various dates beginning in 2020 through 2033 . At December 31, 2015 , the Company had federal and state research and development tax credit carryforwards available to reduce future income taxes payable of $3.8 million and $3.0 million respectively. These credits will expire at various dates beginning in the year 2025 through 2035 . As of December 31, 2015 the Company also had federal AMT credits of approximately $0.3 million , which can be carried forward indefinitely. Management has evaluated the positive and negative evidence bearing upon the realizability of its deferred tax assets. As required by the provisions of ASC 740, management has determined that it is not more-likely-than-not that the tax benefits related to the federal, state and foreign deferred tax assets will be realized for financial reporting purposes. Accordingly, the deferred tax assets have been fully reserved at December 31, 2015 and 2014 . The valuation allowance increased/(decreased) approximately $8.5 million and $(8.8) million during the years ended December 31, 2015 and 2014 , respectively, due primarily to changes in the net operating loss carryforwards and increases in deferred tax assets related to stock based compensation and transaction costs. Future changes in Company ownership may limit the amount of net operating loss carryforwards and research and development credit carryforwards that can be utilized annually to offset future taxable income and taxes, respectively. In general, an ownership change, as defined by Section 382 of the Internal Revenue Code of 1986, as amended, results from transactions increasing the ownership of certain shareholders or public groups in the stock of a corporation by more than 50 percentage points over a three -year period. Based upon the Company’s analysis as of December 31, 2015 , there was no ownership change experienced during 2015 . Unrecognized Tax Benefits A reconciliation of the beginning and ending amount of unrecognized tax benefits is as follows (in thousands): 2015 2014 Unrecognized tax benefits, beginning of year $ (2,615 ) $ — Additions based on tax positions related to the current year (1,323 ) (698 ) Acquisition — (677 ) Additions for tax positions of prior years (35 ) (1,240 ) Reductions for tax positions of prior years 142 — Settlements 600 — Reductions due to lapse of applicable statute of limitations — — Unrecognized tax benefits, end of year $ (3,231 ) $ (2,615 ) The Company accounts for uncertain tax positions under the recognition and measurement criteria of ASC 740-10. For those tax positions for which it is more likely than not that a tax benefit will be sustained, we record the largest amount of tax benefit with a greater than 50% likelihood of being realized upon settlement with a taxing authority that has full knowledge of all relevant information. If we do not believe that it is not more likely than not that a tax benefit will be sustained, no tax benefit is recognized. As of December 31, 2015 , the Company had a total amount of unrecognized tax benefits of $3.2 million , of which $0.2 million represents the amount of unrecognized tax benefits that, if recognized, would favorably affect the effective income tax rate in future periods. The difference between the total amount of unrecognized tax benefits and the amount that would impact the effective tax rate consists of items that, if recognized, would result in a corresponding increase in the valuation allowance. The Company recognizes interest and penalties related to uncertain tax positions as a component in income tax expense. As of December 31, 2015 , the Company had no accrued interest or penalties related to uncertain tax positions and no amounts have been recognized in the Company’s consolidated statements of operations. The statute of limitations for assessment by the Internal Revenue Service ("IRS") and state tax authorities is open for tax years ending December 31, 2012 , 2013 , 2014 and 2015 , although carryforward attributes that were generated prior to tax year 2012 may still be adjusted upon examination by the IRS or state tax authorities if they either have been or will be used in a future period. The statute of limitations for assessments by foreign taxing authorities is generally not open for years prior to 2011, although carryforward attributes that were generated prior to tax year 2011 may still be adjusted upon examinations. The Company is subject to U.S. federal income tax and various state and local taxes in both domestic and foreign jurisdictions. In the normal course of business, the Company is subject to examination by taxing authorities within these jurisdictions. The IRS completed its audit of the Company's U.S. federal income tax return for the tax year ended December 31, 2011 during 2014. The closing of the audit did not result in any proposed adjustments or assessments of tax relating to the 2011 tax year. Additionally, during 2015 the Company completed a German tax audit for Mailstore for the tax years ended December 31, 2011, 2012, 2013 and 2014 with immaterial adjustments. The Company does not reasonably expect that the unrecognized tax benefit will change significantly within the next twelve months. As of December 31, 2015, a deferred tax liability has not been established for approximately $0.3 million of cumulative undistributed earnings of non-U.S. subsidiaries, which are expected to be reinvested indefinitely in operations outside the U.S. Determination of the unrecognized deferred tax liability on unremitted earnings is not practical due to uncertainty regarding the remittance structure, the mix of earnings and earnings for profit pools in the year of remittance, and overall complexity of the calculation.</t>
  </si>
  <si>
    <t>Commitments and Contingencies</t>
  </si>
  <si>
    <t>Commitments and Contingencies Disclosure [Abstract]</t>
  </si>
  <si>
    <t>Commitments and Contingencies Operating Leases The Company leases various facilities under leases that expire at varying dates through 2024. Certain of these leases contain renewal options and require the Company to pay operating costs, including property taxes, insurance, and maintenance. The Company has lease agreements to rent office space in Boston, Massachusetts (corporate headquarters); Lewiston, Maine; Sunnyvale, California; Longmont, Colorado; Munich, Germany; and Viersen, Germany. The Company has lease agreements to rent data center space in Wakefield, Massachusetts; Phoenix, Arizona; and Chandler, Arizona. The Company also maintained a hosting service agreement with a third-party data center vendor in Somerville, Massachusetts, which ended on January 31, 2015. The terms of several of these leases include escalating rent and free rent periods. Accordingly, the Company recorded a deferred rent liability related to the free rent and escalating rent payments, such that rent is being recognized on a straight-line basis over the terms of the leases. At December 31, 2015 and 2014 , $4.9 million and $4.8 million is included in accrued expenses and other long-term liabilities related to the deferred rent, respectively. In May 2014, the Company entered into a lease agreement for its new corporate headquarters in Boston, Massachusetts. The initial term of the lease expires on December 31, 2024 , and the Company has the option to extend the original term of the lease for one successive five -year period. Upon execution of the lease agreement, the Company was required to post a security deposit of $0.8 million , which the Company maintains as a letter of credit. The Company’s landlord can draw against this letter of credit in the event of default by the Company. The facility was made available to the Company to begin its build-out on June 1, 2014, and as such, the Company began recording rent expense at that time. In accordance with the lease, the Company received a tenant improvement allowance. The rent expense is recorded net of the allowance over the term of the lease. The leasehold improvements associated with the initial build-out are being amortized over the initial term of the lease. Any additional leasehold improvements made during the course of occupancy will be amortized over the shorter of the useful life or remaining life of the lease. Future non-cancellable minimum lease payments under all operating leases as of December 31, 2015 , are as follows (in thousands): Years Ended December 31, Office Leases Data Center Leases Total 2016 $ 2,324 $ 2,083 $ 4,407 2017 2,167 817 2,984 2018 2,249 275 2,524 2019 2,184 — 2,184 2020 2,054 — 2,054 Thereafter 8,414 — 8,414 Total $ 19,392 $ 3,175 $ 22,567 (1) This table includes amounts for agreements executed as of December 31, 2015. This table excludes $2.4 million of payments associated with the Phoenix, Arizona data center lease that was extended in February 2016 and expires in January 2019. At December 31, 2015 , the Company subleased certain office space to third parties, which sublease income will offset lease payments included in the table above. Total sublease income under contractual terms is $1.1 million , with both the sublease and the underlying lease expiring in December 2016 . Other Non-cancellable Commitments As of December 31, 2015 , the Company had non-cancellable commitments to vendors primarily consisting of advertising, marketing and broadband services contracts, as follows (in thousands): Years Ended December 31, Commitments 2016 $ 3,041 2017 692 2018 116 2019 35 2020 6 Total $ 3,890 Litigation On August 30, 2010, Oasis Research sued the Company and 17 other defendants in the United States Court for the Eastern District of Texas (the “Court”) alleging infringement of certain of Oasis Research’s patents. A trial was held in March 2013 and a jury verdict was returned against Oasis Research finding that all of the asserted patents were invalid. On January 8, 2015, the Court granted Oasis Research’s motion for Judgment as a Matter of Law under Rule 50(b) and Alternative Request for a New Trial under Rule 59(a). In October 2015, the parties participated in a mediation and subsequently entered into a confidential agreement to dismiss all matters in the pending cases with prejudice. Although results of litigation and claims cannot be predicted with certainty, the Company is not presently involved in any legal proceeding in which the outcome, if determined adversely to the Company, would be expected to have a material adverse effect on our business, operating results, or financial condition. Regardless of the outcome, litigation can have an adverse impact on the Company because of defense and settlement costs, diversion of management resources, and other factors.</t>
  </si>
  <si>
    <t>Restructuring</t>
  </si>
  <si>
    <t>Restructuring and Related Activities [Abstract]</t>
  </si>
  <si>
    <t>Restructuring In 2015, the Company recorded restructuring charges of $0.5 million , primarily related to completion of our data center optimization program that was initiated in the fourth quarter of 2014, as well as recording a change in estimate of our lease exit charge for our former Boston, Massachusetts corporate headquarters. In 2014, the Company exited office space and relocated its corporate headquarters. The relocation was made to facilitate growth of the Company and the related increase in headcount. In association with the exit of the former office space, the Company recorded a charge of $0.4 million at the cease-use date in accordance with ASC 420, Exit or Disposal Cost Obligations . Also during the fourth quarter, the Company recorded costs to optimize the operating efficiencies of its data centers which included the exit of a facility and relocation of its equipment to an existing data center. As a result of these data center optimization efforts, there were restructuring expenses totaling $0.4 million for the period ending December 31, 2014. These expenses have been recorded through the restructuring line within the Company's consolidated statements of operations. As of December 31, 2015 and 2014 , the Company had $0.4 million and $0.5 million accrued related to restructuring activities, respectively.</t>
  </si>
  <si>
    <t>Retirement Plan</t>
  </si>
  <si>
    <t>Compensation and Retirement Disclosure [Abstract]</t>
  </si>
  <si>
    <t>Retirement Plan The Company has a 401(k) defined contribution savings plan for its employees who meet certain employment status and age requirements. The plan allows participants to defer a portion of their annual compensation on a pre-tax basis. Effective January 1, 2012, the Company elected to make a matching contribution of up to 4% of each employee’s wages. For the periods ending December 31, 2015, 2014 and 2013, the total expense for the Company’s matching contributions to the plan was $1.1 million , $0.9 million , and $0.7 million , respectively.</t>
  </si>
  <si>
    <t>Revolving Credit Facility (Notes)</t>
  </si>
  <si>
    <t>Debt Disclosure [Abstract]</t>
  </si>
  <si>
    <t>Debt Disclosure [Text Block]</t>
  </si>
  <si>
    <t>Revolving Credit Facility On May 6, 2015, the Company and certain of our subsidiaries entered into a credit agreement with Silicon Valley Bank (the "Credit Facility"), which provides revolving credit financing of up to $25.0 million , including a $5.0 million sub-limit for letters of credit. The Credit Facility may be increased by up to an additional $25.0 million if the existing or additional lenders are willing to make such increased commitments and subject to other terms and conditions. The Credit Facility shall be available to the Company on a revolving basis during the period commencing on May 6, 2015 through May 6, 2018 at an interest rate of the Wall Street Journal prime rate plus 75 basis points or LIBOR plus 175 basis points, at the option of the Company. The Credit Facility is secured by substantially all of the Company’s assets and contains customary affirmative and negative covenants, including financial covenants specifying a minimum quick ratio and minimum consolidated free cash flow, in each case subject to customary and other exceptions for a credit facility of this size and type, each as further described in the Credit Facility. On May 22, 2015, the Company entered into an amendment to the Credit Facility, with Silicon Valley Bank (the "Amendment"), which amends the Company’s existing Credit Facility. The Amendment eliminates from the events which constitute a change of control and, consequently, an event of default, the replacement, under specified circumstances, of a majority of the Company’s board of directors. The Amendment also allows the Company to repurchase its capital stock pursuant to a board of directors approved stock repurchase plan, so long as the total of such repurchases does not exceed $20 million during the term of the Credit Facility and the Company remains in pro forma compliance with the financial and other covenants. On October 30, 2015, the Company entered into a second amendment to the Credit Facility with Silicon Valley Bank, which includes technical corrections relating to certain definitions and calculations of financial covenants. As of December 31, 2015, the Company was in compliance with these covenants and there was one letter of credit for $0.8 million outstanding under the Credit Facility related to the security deposit on the lease for the Company's corporate headquarters. As of December 31, 2015, availability under the Credit Facility was $24.2 million .</t>
  </si>
  <si>
    <t>Subsequent Events</t>
  </si>
  <si>
    <t>Subsequent Events [Abstract]</t>
  </si>
  <si>
    <t>Subsequent Events On January 13, 2016, the Company completed the EVault Acquisition. Carbonite acquired substantially all of the assets utilized in EVault's operations for cash consideration of $14.0 million . Carbonite expects to complete the acquisition of the European Union assets of EVault in the first quarter of 2016, subject to applicable laws, compliance requirements and customary closing conditions. The Company is in the process of gathering information to complete its preliminary valuation of certain assets and liabilities acquired as part of the transaction in order to complete acquisition accounting.</t>
  </si>
  <si>
    <t>Quarterly Information (Unaudited)</t>
  </si>
  <si>
    <t>Quarterly Financial Information Disclosure [Abstract]</t>
  </si>
  <si>
    <t>Quarterly Information (Unaudited) Quarterly results of operations are as follows (in thousands, except per share amounts): For the three months ended: Dec. 31, Sept. 30, June 30, March 31, Dec. 31, Sept. 30, June 30, March 31, Statements of Operations Data: Revenue $ 35,065 $ 34,553 $ 33,972 $ 33,026 $ 31,914 $ 31,274 $ 30,295 $ 29,137 Gross profit $ 25,869 $ 24,779 $ 24,172 $ 23,012 $ 21,913 $ 21,689 $ 20,574 $ 19,877 Loss from operations $ (5,488 ) $ (5,701 ) $ (4,476 ) $ (5,993 ) $ (4,615 ) $ (481 ) $ (2,547 ) $ (942 ) Net loss $ (4,599 ) $ (5,966 ) $ (4,820 ) $ (6,230 ) $ (5,133 ) $ (699 ) $ (2,536 ) $ (982 ) Basic and diluted net loss per share $ (0.17 ) $ (0.22 ) $ (0.18 ) $ (0.23 ) $ (0.19 ) $ (0.03 ) $ (0.09 ) $ (0.04 )</t>
  </si>
  <si>
    <t>Summary of Significant Accounting Policies (Policies)</t>
  </si>
  <si>
    <t>Principles of Consolidation</t>
  </si>
  <si>
    <t>Principles of Consolidation The accompanying consolidated financial statements have been prepared in accordance with accounting principles generally accepted in the United States (“GAAP”) and include the accounts of the Company and its wholly owned subsidiaries. All intercompany accounts and transactions between the Company and its subsidiaries have been eliminated in consolidation.</t>
  </si>
  <si>
    <t>Use of Estimates</t>
  </si>
  <si>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even if such assumptions are reasonable when made.</t>
  </si>
  <si>
    <t>Translation of Foreign Currencies</t>
  </si>
  <si>
    <t>Translation of Foreign Currencies The functional currency of the Company’s foreign subsidiaries is generally the local currency in which they operate. The Company translates foreign subsidiaries' assets and liabilities at the exchange rates in effect at period-end and revenues and expenses at the average exchange rates in effect during the period. Gains and losses from foreign currency translation are recorded as a component of other comprehensive loss. Foreign currency transaction gains and losses are included in "interest and other income (expense), net" in the consolidated statements of operations, net of losses and gains from any related derivative financial instruments. Transaction losses were $3.5 million and $1.2 million during the years ended December 31, 2015 and 2014 , respectively. The Company recorded an immaterial amount of transaction losses during the year ended December 31, 2013 .</t>
  </si>
  <si>
    <t>Concentration of Credit Risk</t>
  </si>
  <si>
    <t>Concentration of Credit Risk Financial instruments that potentially subject the Company to credit risk primarily consist of cash and cash equivalents, marketable securities, derivatives, and accounts receivable. The Company maintains its cash and cash equivalents, marketable securities, and derivatives with high-quality financial institutions and, consequently, the Company believes that such funds are subject to minimal credit risk. Cash equivalents and marketable securities consist of investment grade debt securities or money market funds investing in such securities. The Company sells its services primarily to small and medium-sized businesses and individuals. Payment for the majority of the Company’s sales occurs via credit card. The Company regularly reviews its accounts receivable related to customers billed on traditional credit terms and provides an allowance for expected credit losses. Due to these factors, no additional credit risk beyond amounts provided for collection losses is believed by management to be probable in the Company’s accounts receivable. At both December 31, 2015 and December 31, 2014 , no customer represented 10% or more of the Company’s accounts receivable balance and no customer represented 10% or more of the Company’s revenue for all periods presented.</t>
  </si>
  <si>
    <t>Revenue Recognition</t>
  </si>
  <si>
    <t>Revenue Recognition The Company derives revenue from Software-as-a-Service ("SaaS") offerings, software license agreements and post-contract customer support ("PCS"). Generally, the Company recognizes revenue when (i) persuasive evidence of an arrangement exists, (ii) delivery has occurred, (iii) the fee is fixed or determinable and (iv) collectability is probable. Our revenue recognition policies for these revenue streams are discussed below. Software-as-a-Service Arrangements The Company derives the majority of its revenue from cloud and hybrid business continuity solutions subscription services. These services are standalone independent service solutions, which are generally contracted for a one - to three -year term. Subscription arrangements include access to use the Company’s services via the internet. The Company recognizes revenue in accordance with Accounting Standards Codification (“ASC”) 605-10, Overall Revenue Recognition ("ASC 605-10") . Subscription revenue is recognized ratably on a daily basis upon activation of service over the subscription period, when persuasive evidence of an arrangement with a customer exists, the subscription period has been activated, the price is fixed or determinable, and collection is reasonably assured. Deferred revenues from SaaS arrangements represent payments received from customers for subscription services prior to recognizing the revenue related to those payments. Software and Software-related Arrangements The Company derives the remainder of its revenue from software arrangements, which often contain multiple revenue elements, such as software licenses and PCS. For multiple element software arrangements which qualify for separate element treatment, revenue is recognized for each element when each of the four basic criteria is met, which, excluding PCS, is typically upon delivery. Revenue for PCS agreements is recognized ratably over the term of the agreement, which is generally one year. Revenue is allocated to each element, excluding the software license, based on vendor-specific objective evidence ("VSOE"). VSOE is limited to the price charged when the element is sold separately or, for an element not yet being sold separately, the price established by management having the relevant authority. The Company does not have VSOE for its software licenses since they are seldom sold separately. Accordingly, revenue is allocated to the software license using the residual value method. Under the residual value method, revenue equal to VSOE of each undelivered element is initially deferred and any remaining arrangement fee is then allocated to the software license.</t>
  </si>
  <si>
    <t>Cash Equivalents and Marketable Securities</t>
  </si>
  <si>
    <t>Cash Equivalents and Marketable Securities The Company considers all highly liquid investments purchased with an original purchase maturity of three months or less to be the equivalent of cash for the purposes of balance sheet and statement of cash flows presentation. Marketable securities consist of time deposits and U.S. treasury securities with initial maturities of more than 90 days . Short-term investments in marketable securities are classified as available-for-sale and are recorded at fair value with unrealized gains and losses (excluding other-than-temporary impairments) reported as a separate component of accumulated other comprehensive loss. Realized gains and losses and declines in value judged to be other-than-temporary are included in income based on the specific identification method. Fair value is determined based on quoted market prices. At December 31, 2015 and 2014 , the Company's marketable securities have remaining maturities of one year or less and have a total cost basis of $1.0 million and $15.0 million , respectively. The Company reviews its investments for other-than-temporary impairment whenever evidence indicates that an investment’s carrying amount is not recoverable within a reasonable period of time. There were no other-than-temporary impairments during the years ended December 31, 2015 , 2014 , and 2013 .</t>
  </si>
  <si>
    <t>Property and Equipment Property and equipment are stated at cost. Expenditures for repairs and maintenance are charged to expense as incurred. Upon retirement or sale, the cost of the assets disposed of and the related accumulated depreciation are eliminated from the accounts and any resulting gain or loss is reflected in the consolidated statement of operations. Depreciation and amortization is calculated using the straight-line method over the estimated useful lives of the assets, which are as follows: Asset Classification Estimated Useful Life Computer equipment 2 - 4 years Appliance 3 years Software 3 years Internal use software 2 - 4 years Furniture and fixtures 5 years Leasehold improvements Shorter of useful life or remaining life of lease</t>
  </si>
  <si>
    <t>Impairment of Long-Lived Assets</t>
  </si>
  <si>
    <t>Impairment of Long-Lived Assets The Company reviews property and equipment and intangible assets for impairment whenever events or changes in circumstances indicate that the carrying amount of an asset may not be recoverable. If the recoverability of these assets is considered to be impaired, the impairment to be recognized equals the amount by which the carrying value of the assets exceeds their estimated fair value. The Company has not identified any impairment of its long-lived assets as of December 31, 2015 , 2014 , and 2013 .</t>
  </si>
  <si>
    <t>Business Combinations</t>
  </si>
  <si>
    <t>Business Combinations In accordance with ASC 805, Business Combinations ("ASC 805"), the Company recognizes tangible and intangible assets acquired and liabilities assumed based on their estimated fair values. Determining these fair values requires management to make significant estimates and assumptions, especially with respect to intangible assets. The fair value of identifiable intangible assets is based on detailed valuations that use information and assumptions provided by management, which reflect management’s best estimates of inputs and assumptions that a market participant would use. The Company’s identifiable intangible assets consist of developed technology, customer relationships, tradenames, and non-compete agreements. Developed technology consists of products that have reached technological feasibility, and tradenames represent both acquired company and product names. Customer relationships represent the underlying relationships and agreements with customers of the acquired company’s installed base. Non-compete agreements represent the protection against the loss of business and resultant cash flows from direct competition.</t>
  </si>
  <si>
    <t>Goodwill and Acquired Intangible Assets The Company records goodwill when consideration paid in a business acquisition exceeds the value of the net assets acquired. The Company’s estimates of fair value are based upon assumptions believed to be reasonable at that time but that are inherently uncertain and unpredictable. Assumptions may be incomplete or inaccurate, and unanticipated events or circumstances may occur, which may affect the accuracy or validity of such assumptions, estimates or actual results. Goodwill is not amortized, but rather is tested for impairment annually or more frequently at the reporting unit level if facts and circumstances warrant a review. The Company has determined that there is a single reporting unit for the purpose of conducting this goodwill impairment assessment. For purposes of assessing potential impairment, the Company estimates the fair value of the reporting unit (based on the Company’s market capitalization) and compares this amount to the carrying value of the reporting unit (as reflected by the Company’s total stockholders’ equity). If the Company determines that the carrying value of the reporting unit exceeds its fair value, an impairment charge would be required. The Company’s annual goodwill impairment test is performed at November 30th of each year. To date, the Company has not identified any impairment to goodwill. Intangible assets acquired in a business combination are recorded at their estimated fair values at the date of acquisition. The Company amortizes acquired intangible assets over their estimated useful lives based on the pattern of consumption of the economic benefits or, if that pattern cannot be readily determined, on a straight-line basis. The Company reviews its intangible assets with definite lives for impairment when events or changes in circumstances indicate that the related carrying amount may not be recoverable. To date, the Company has not identified any impairment of our long-lived assets.</t>
  </si>
  <si>
    <t>Internal-use Software and Website Development Costs</t>
  </si>
  <si>
    <t>Internal-use Software and Website Development The Company accounts for its software and website development costs in accordance with the guidance in ASC 350-40, Internal Use Software and ASC 350-50, Website Development Costs . The costs incurred in the preliminary stages of development are expensed as incurred. Once an application has reached the development stage, internal and external costs, if direct and incremental, are capitalized until the application is substantially complete and ready for its intended use, at which point the costs are amortized over the estimated useful life of the software. As of December 31, 2015 , the Company has capitalized $1.8 million of costs associated with internal-use software and capitalized $1.0 million such costs as of December 31, 2014 . For the years ended December 31, 2015 and December 31, 2014 , the Company recorded $0.3 million and $0.1 million of amortization expense related to capitalized internal-use software, respectively. There was no amortization expense of capitalized amounts recorded for the year ended December 31, 2013 .</t>
  </si>
  <si>
    <t>Advertising Expenses</t>
  </si>
  <si>
    <t>Advertising Expenses The Company expenses advertising costs as incurred. During the years ended December 31, 2015 , 2014 , and 2013 , the Company incurred approximately $15.0 million , $18.0 million , and $25.2 million of advertising expense, respectively, which is included in sales and marketing expense in the accompanying statements of operations.</t>
  </si>
  <si>
    <t>Accounts Receivable</t>
  </si>
  <si>
    <t>Accounts Receivable Accounts receivable are recorded at the invoiced amount. The allowance for doubtful accounts is the Company’s best estimate of the amount of probable credit losses in the Company’s existing accounts receivable. The Company specifically analyzes historical bad debts, the aging of the accounts receivable, creditworthiness, and current economic trends, to evaluate the allowance for doubtful accounts. Past due balances are reviewed individually for collectability. Account balances are charged off against the allowance after all means of collection have been exhausted, and the potential for recovery is considered remote. The Company also maintains an allowance for sales returns and credits to customers for which the Company has the ability to estimate based upon historical experience. The allowance is recorded as a reduction in revenue.</t>
  </si>
  <si>
    <t>Income Taxes The Company provides for income taxes under the liability method. Deferred tax assets and liabilities are determined based on differences between financial reporting and tax bases of assets and liabilities and are measured using the enacted tax rates in effect when the differences are expected to reverse. Deferred tax assets are reduced by a valuation allowance to reflect the uncertainty associated with their ultimate realization. The Company accounts for uncertain tax positions recognized in the consolidated financial statements by prescribing a more-likely-than-not threshold for financial statement recognition and measurement of a tax position taken or expected to be taken in a tax return.</t>
  </si>
  <si>
    <t>Segment Information</t>
  </si>
  <si>
    <t>Segment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The Company does not disclose geographic information for revenue and long-lived assets, excluding deferred tax assets, goodwill and intangible assets. Revenue and long-lived assets, excluding deferred tax assets, goodwill and intangible assets, located outside the United States do not exceed 10% of total revenue and total assets.</t>
  </si>
  <si>
    <t>Accounting for Stock-Based Compensation</t>
  </si>
  <si>
    <t>Stock-Based Compensation The Company recognizes stock-based compensation as an expense in the financial statements using the estimated grant-date fair value over the individual award's requisite service period, which equals the vesting periods in all cases but for certain market-based awards. The Company uses the straight-line amortization method for recognizing stock-based compensation expense. The Company estimates the fair value of stock options on the date of grant using the Black-Scholes option-pricing model and the fair value of stock options with market-based vesting conditions on the date of grant using a lattice model with a Monte Carlo simulation. These models require the use of highly subjective estimates and assumptions, including expected stock price volatility, expected term of an award, risk-free interest rate, and expected dividend yield. The grant date fair value of restricted stock units granted is based on the fair value of the underlying common stock on the date of grant.</t>
  </si>
  <si>
    <t>Costs Associated with Exit Activities</t>
  </si>
  <si>
    <t>Costs Associated with Exit Activities The Company accounts for employee termination benefits that represent a one-time benefit in accordance with ASC 420, Exit or Disposal Cost Obligations ("ASC 420"). Other costs associated with exit activities include contract termination costs, including costs related to leased facilities to be abandoned or subleased, expensed in accordance with ASC 420</t>
  </si>
  <si>
    <t>Recently Issued Accounting Pronouncements</t>
  </si>
  <si>
    <t>Recently Issued Accounting Pronouncements In May 2014, the Financial Accounting Standards Board (“FASB”) issued Accounting Standards Update ("ASU") 2014-9, Revenue from Contacts with Customers (“ASU 2014-9”), updated guidance and disclosure requirements for recognizing revenue. The new revenue recognition standard provides a five-step analysis of transactions to determine when and how revenue is recognized. The revenue standard is based on the principle that revenue should be recognized to depict the transfer of promised goods or services to customers in an amount that reflects the consideration to which the entity expects to be entitled in exchange for those goods or services. The guidance will be effective for the Company on January 1, 2018, with early adoption permitted, but not earlier than January 1, 2017. The guidance may be applied retrospectively to each prior period presented or retrospectively with the cumulative effect recognized as of the date of initial adoption. The Company is currently assessing the potential impact of the adoption of ASU 2014-9 on its consolidated financial statements. In August 2014, the FASB issued ASU 2014-15, Presentation of Financial Statements - Going Concern: Disclosure of Uncertainties about an Entity’s Ability to Continue as a Going Concern (“ASU 2014-15”). The standard requires that the Company evaluate, at each interim and annual reporting period, whether there are conditions or events that raise substantial doubt about its ability to continue as a going concern within one year after the date the financial statements are issued, and provide related disclosures. ASU 2014-15 is effective for annual periods ending after December 15, 2016, and for annual and interim periods thereafter, and early adoption is permitted. The Company does not expect to early adopt ASU 2014-15, which will be effective for its fiscal year ending December 31, 2016. The Company does not believe the standard will have a material impact on its consolidated financial statements. In April 2015, the FASB issued ASU 2015-05, Intangibles-Goodwill and Other-Internal-Use Software: Customer’s Accounting for Fees Paid in a Cloud Computing Arrangement (“ASU 2015-05”). The standard clarifies the circumstances under which a cloud computing customer would account for the arrangement as a license of internal-use software under ASC 350-40. ASU 2015-05 is effective for annual periods, including interim periods within those annual periods, beginning after December 15, 2015, and early adoption is permitted. The Company does not expect to early adopt ASU 2015-05, which will be effective for its fiscal year ending December 31, 2016. The Company does not believe the standard will have a material impact on its consolidated financial statements. In September 2015, the FASB issued 2015-16, Business Combinations (Topic 805): Simplifying the Accounting for Measurement-Period Adjustments ("ASU 2015-16") . The standard requires that an acquirer recognize adjustments to provisional amounts that are identified during the measurement period in the reporting period in which the adjustment amounts are determined. The standard update is effective for fiscal years beginning after December 15, 2015 and interim periods within those fiscal years. The standard update is to be applied prospectively to adjustments of provisional amounts that occur after the effective date with earlier application permitted for financial statements that have not been issued. The Company has elected, as permitted by the standard, to early adopt ASU 2015-16 on a prospective basis as of October 1, 2015. The adoption of ASU 2015-16 did not have a material impact on our consolidated financial statements. In November 2015, the FASB issued ASU 2015-17, Income Taxes (Topic 740) Balance Sheet Classification of Deferred Taxes ("ASU 2015-17"). ASU 2015-17 is part of the FASB’s simplification initiative aimed at reducing complexity in accounting standards. This new standard requires that all deferred tax assets and liabilities, along with any related valuation allowance, be classified as noncurrent on the balance sheet. ASU 2015-17 is effective for annual reporting periods beginning after December 15, 2016. Early adoption is permitted on either a retrospective or prospective basis. We elected early adoption on a prospective basis and prior periods have not been restated. The adoption of ASU 2015-17 did not have a material impact on our consolidated financial statements. Refer to Note 11 - Income Taxes for additional information regarding deferred tax assets and liabilities. In February 2016, the FASB issued ASU No. 2016-02, Leases ("ASU 2016-02"). ASU 2016-02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fiscal years, with early adoption is permitted. The Company is currently evaluating the effect of the standard on its consolidated financial statements.</t>
  </si>
  <si>
    <t>Other Fair Value Measurements</t>
  </si>
  <si>
    <t>Other Fair Value Measurements The Company applies the guidance in ASC 820, Fair Value Measurements and Disclosures , ("ASC 820"), which provides that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ther inputs that are observable directly or indirectly, such as quoted prices for similar assets and liabilities or market corroborated inputs. Level 3: Unobservable inputs are used when little or no market data is available, which requires the Company to develop its own assumptions about how market participants would value the assets or liabilities. The fair value hierarchy gives the lowest priority to Level 3 inputs. In determining fair value, the Company utilizes valuation techniques that maximize the use of observable inputs and minimize the use of unobservable inputs to the extent possible in its assessment of fair value.</t>
  </si>
  <si>
    <t>Summary of Significant Accounting Policies (Tables)</t>
  </si>
  <si>
    <t>Property and Equipment Estimated Useful Lives</t>
  </si>
  <si>
    <t>Depreciation and amortization is calculated using the straight-line method over the estimated useful lives of the assets, which are as follows: Asset Classification Estimated Useful Life Computer equipment 2 - 4 years Appliance 3 years Software 3 years Internal use software 2 - 4 years Furniture and fixtures 5 years Leasehold improvements Shorter of useful life or remaining life of lease</t>
  </si>
  <si>
    <t>Net Loss per Share (Tables)</t>
  </si>
  <si>
    <t>Dilutive Common Stock Equivalents Excluded from Computation of Diluted Weighted-Average Shares Outstanding</t>
  </si>
  <si>
    <t>The following potentially dilutive common stock equivalents have been excluded from the computation of diluted weighted-average shares outstanding as of December 31, 2015 , 2014 , and 2013 as they would be anti-dilutive due to the Company’s net losses (in thousands): Years Ended December 31, 2015 2014 2013 Options to purchase common stock (1) 3,226 3,330 3,322 Restricted stock units (2) 1,101 850 — Total 4,327 4,180 3,322 (1) Includes 250,000 options with market-based vesting conditions granted to the Company's chief executive officer in December 2014. (2) Includes 100,000 equity awards with market-based vesting conditions granted to the Company's chief financial officer in June 2015.</t>
  </si>
  <si>
    <t>Fair Value of Financial Instruments (Tables)</t>
  </si>
  <si>
    <t>Schedule of Other Derivatives Not Designated as Hedging Instruments, Statements of Financial Performance and Financial Position, Location</t>
  </si>
  <si>
    <t>The following table provides a quantitative summary of the fair value of derivative instruments not designated as hedging instruments as of December 31, 2015 (in thousands): Fair Value Description Balance Sheet Classification December 31, 2015 December 31, 2014 Derivative Assets: (in thousands) Non-Designated Hedging Instruments Foreign currency contracts Prepaid expenses and other current assets $ — $ 558 Total Derivative Assets $ — $ 558 Derivative Liabilities: Non-Designated Hedging Instruments Foreign currency contracts Accrued expenses $ 400 $ — Total Derivative Liabilities $ 400 $ —</t>
  </si>
  <si>
    <t>Derivative Instruments, Gain (Loss)</t>
  </si>
  <si>
    <t>The following tables summarize the gains related derivative instruments not designated as hedging instruments for the year ended December 31, 2015 , 2014 and 2013 (in thousands): Years Ended December 31, Location in Statement of Operations 2015 2014 2013 Foreign currency contracts Interest and other income (expense), net $ 3,404 $ 807 $ —</t>
  </si>
  <si>
    <t>Assets and Liabilities Measured at Fair Value on Recurring Basis</t>
  </si>
  <si>
    <t>The Company’s assets and liabilities that are measured at fair value on a recurring basis, by level, within the fair value hierarchy are summarized as follows (in thousands): December 31, 2015 December 31, 2014 Level 1 Level 2 Level 3 Total Level 1 Level 2 Level 3 Total Assets: Cash equivalents—money market funds $ 19,703 $ — $ — $ 19,703 $ 15,643 $ — $ — $ 15,643 Marketable securities—U.S. treasury securities and time deposits — 1,000 — 1,000 — 15,031 — 15,031 Foreign currency exchange contracts — — — — — 558 — 558 Total $ 19,703 $ 1,000 $ — $ 20,703 $ 15,643 $ 15,589 $ — $ 31,232 Liabilities: Foreign currency exchange contracts — 400 — 400 — — — — Total $ — $ 400 $ — $ 400 $ — $ — $ — $ —</t>
  </si>
  <si>
    <t>Acquisitions (Tables) - MailStore Software GmbH</t>
  </si>
  <si>
    <t>Business Acquisition [Line Items]</t>
  </si>
  <si>
    <t>Purchase Price</t>
  </si>
  <si>
    <t>The acquisition of MailStore has been accounted for as a business combination and, in accordance with ASC 805, the Company has recorded the assets acquired and liabilities assumed at their respective fair values as of the acquisition date as follows (in thousands): Cash acquired $ 2,005 Accounts receivable 633 Prepaid and other 1,050 Deferred tax asset 588 Intangible assets 7,443 Goodwill 12,502 Total assets acquired 24,221 Less deferred revenue 1,861 Less other liabilities assumed 2,200 Less deferred tax liability 2,352 Net assets acquired $ 17,808</t>
  </si>
  <si>
    <t>Estimated Fair Values and Useful Lives of Identifiable Intangible Assets Acquired</t>
  </si>
  <si>
    <t xml:space="preserve">The following table presents the estimated fair values and useful lives of the identifiable intangible assets acquired: Amount Weighted Average Useful Life Risk-Adjusted Discount Rates used in Valuation (in thousands) (in years) Developed technology $ 5,458 6 15.5 % Customer relationships 1,613 8 15.5 % Tradenames 372 6 15.5 % Total identifiable intangible assets $ 7,443 </t>
  </si>
  <si>
    <t>Goodwill and Acquired Intangible Assets (Tables)</t>
  </si>
  <si>
    <t>Goodwill Rollforward</t>
  </si>
  <si>
    <t>The following is a rollforward of our goodwill balance (in thousands): December 31, 2015 2014 Balance at beginning of fiscal period $ 23,728 $ 11,536 Goodwill acquired 606 12,502 Effect of foreign exchange rates (1,229 ) (310 ) Balance at end of fiscal period $ 23,105 $ 23,728</t>
  </si>
  <si>
    <t>Purchased Intangible Assets</t>
  </si>
  <si>
    <t>Purchased intangible assets consist of the following (in thousands): December 31, 2015 December 31, 2014 Weighted- Average Estimated Useful Life (in years) Gross Carrying Value Accumulated Amortization Net Carrying Value Gross Carrying Value Accumulated Amortization Net Carrying Value Developed technology 6.4 $ 8,167 $ 2,463 $ 5,704 $ 8,303 $ 1,200 $ 7,103 Customer relationships 6.8 3,627 1,216 2,411 3,153 695 2,458 Tradenames 7.1 726 213 513 763 108 655 Non-compete agreements 3.8 380 368 12 380 274 106 Total $ 12,900 $ 4,260 $ 8,640 $ 12,599 $ 2,277 $ 10,322</t>
  </si>
  <si>
    <t>Future Estimated Amortization Expense of Acquired Intangibles</t>
  </si>
  <si>
    <t>Future estimated amortization expense of acquired intangibles is as follows (in thousands): 2016 $ 1,871 2017 1,694 2018 1,643 2019 1,585 2020 1,410 Thereafter 437 Total $ 8,640</t>
  </si>
  <si>
    <t>Property and Equipment (Tables)</t>
  </si>
  <si>
    <t>Property and equipment consists of the following (in thousands): December 31, 2015 2014 Computer equipment $ 53,094 $ 60,169 Software 2,243 2,204 Furniture and fixtures 1,834 1,862 Leasehold improvements 8,879 8,608 Internal-use software 1,789 988 Appliances 279 65 Total property and equipment 68,118 73,896 Less accumulated depreciation and amortization (46,035 ) (47,952 ) Property and equipment, net $ 22,083 $ 25,944</t>
  </si>
  <si>
    <t>Accrued Expenses (Tables)</t>
  </si>
  <si>
    <t>Schedule of Accrued Liabilities</t>
  </si>
  <si>
    <t>Accrued expenses consist of the following (in thousands): December 31, 2015 2014 Accrued marketing $ 1,727 $ 1,827 Accrued compensation 3,130 2,288 Accrued restructuring 400 325 Accrued tax liabilities 435 2,394 Accrued consulting and professional fees 3,263 1,579 Accrued facilities 819 242 Accrued other expenses 1,785 1,851 Total accrued expenses $ 11,559 $ 10,506</t>
  </si>
  <si>
    <t>Stock-based Awards (Tables)</t>
  </si>
  <si>
    <t>Schedule of Share-based Payment Award, Stock Options, Valuation Assumptions</t>
  </si>
  <si>
    <t>The weighted-average exercise price, weighted-average grant-date fair value, and the assumptions used to estimate the fair value of the stock options granted using the Black-Scholes option pricing model for the years ended December 31, 2015 , 2014 , and 2013 were as follows: Years Ended December 31, 2015 2014 2013 Weighted-average exercise price $ 12.97 $ 10.45 $ 10.95 Weighted-average grant-date fair value $ 6.33 $ 5.33 $ 5.58 Black-Scholes Assumptions Risk-free interest rate 1.54% to 1.85% 1.88% to 2.10% 0.95% to 1.71% Expected dividend yield — — — Expected volatility 48% to 51% 51% to 53% 54% Expected term (in years) 5.5 to 6.1 5.8 to 6.1 5.8 to 6.1 The exercise price, grant-date fair value, and assumptions used to estimate the fair value of the equity awards with market-based vesting conditions were as follows: As of December 3, 2014 Exercise price 14.44 Grant-date fair value 7.41 Assumptions Expected Volatility 51 % Risk-free interest rate 2.29 % Expected dividend yield — %</t>
  </si>
  <si>
    <t>Schedule of Share-based Compensation, Stock Options, Activity</t>
  </si>
  <si>
    <t>The following table summarizes stock option activity under stock incentive plans for the twelve months ended December 31, 2015 : Number of Shares Weighted- Average Exercise Price per Share Weighted- Average Remaining Contractual Life (in years) Aggregate Intrinsic Value (in thousands) (2) Outstanding at December 31, 2014 3,080,439 $ 10.63 7.74 $ 11,456 Granted 660,500 12.97 Exercised (264,784 ) 8.57 Cancelled (500,482 ) 12.25 Outstanding at December 31, 2015 2,975,673 $ 11.06 6.71 $ 724 Exercisable as of December 31, 2015 1,823,644 $ 10.78 5.70 $ 631 Vested and expected to vest as of December 31, 2015 (1) 2,746,788 $ 10.99 6.55 $ 714 (1) Represents the number of vested stock options as of December 31, 2015 , plus the number of unvested stock options expected to vest as of December 31, 2015 , based on the unvested stock options outstanding at December 31, 2015 , adjusted for estimated forfeitures. (2) The aggregate intrinsic value is calculated as the positive difference between the exercise price of the underlying stock options and the fair market value of the Company’s common stock on December 31, 2014 and December 31, 2015 .</t>
  </si>
  <si>
    <t>Schedule of Nonvested Restricted Stock Units Activity</t>
  </si>
  <si>
    <t>The following table summarizes all restricted stock unit activity for the year ended December 31, 2015 : Number of Shares Weighted Average Grant Date Fair Value Unvested as of December 31, 2014 849,619 $ 12.73 Restricted stock units granted 649,646 13.45 Restricted stock units vested (244,792 ) 13.02 Restricted stock units cancelled (253,109 ) 12.47 Unvested restricted stock units as of December 31, 2015 1,001,364 $ 13.19</t>
  </si>
  <si>
    <t>Schedule of Share Based Payment Award Equity Instruments Other than Options Valuation Assumption Table [Table Text Block]</t>
  </si>
  <si>
    <t>The grant-date fair value and assumptions used to estimate the derived service period of the equity awards with market-based vesting conditions were as follows: As of June 3, 2015 Grant-date fair value $ 11.32 Assumptions Expected Volatility 49 % Risk-free interest rate 2.38 % Expected dividend yield — %</t>
  </si>
  <si>
    <t>Stock-Based Compensation Reflected in Consolidated Statement of Operations</t>
  </si>
  <si>
    <t>Stock-based compensation is reflected in the consolidated statements of operations as follows for the years ended December 31, 2015 , 2014 , and 2013 (in thousands): Years Ended December 31, 2015 2014 2013 Cost of revenues $ 730 $ 539 $ 508 Research and development 1,171 1,285 955 General and administrative 7,226 3,216 2,250 Sales and marketing 1,089 1,025 1,064 Total $ 10,216 $ 6,065 $ 4,777</t>
  </si>
  <si>
    <t>Income Taxes (Tables)</t>
  </si>
  <si>
    <t>Domestic and Foreign Components of Loss Before Provision for Income Taxes</t>
  </si>
  <si>
    <t>The domestic and foreign components of income (loss) before provision for income taxes were as follows (in thousands): Years Ended December 31, 2015 2014 2013 Domestic $ (10,120 ) $ 2,953 $ (10,703 ) Foreign (11,393 ) (11,936 ) 153 Total loss before provision for income taxes $ (21,513 ) $ (8,983 ) $ (10,550 )</t>
  </si>
  <si>
    <t>Components of Provision (Benefit) for Income Taxes</t>
  </si>
  <si>
    <t>The components of the provision for income taxes are as follows (in thousands): Years Ended December 31, 2015 2014 2013 Current tax provision Federal $ 131 $ 211 $ — State 113 239 14 Foreign (118 ) 5 1 126 455 15 Deferred tax provision Federal $ — $ (89 ) $ 40 State 4 1 — Foreign (28 ) — — (24 ) (88 ) 40 Total provision for income taxes $ 102 $ 367 $ 55</t>
  </si>
  <si>
    <t>Reconciliation of Income Tax</t>
  </si>
  <si>
    <t>A reconciliation of our income tax provision to the statutory federal tax rate is as follows: Years Ended December 31, 2015 2014 2013 Expected income tax benefit using U.S. federal statutory rate 34.0 % 34.0 % 34.0 % Change in the valuation allowance (38.7 ) 79.6 (28.6 ) Nondeductible stock-based compensation (4.5 ) (8.0 ) (5.1 ) State taxes, net of federal benefit 1.4 (2.1 ) 3.0 Foreign rate differential (11.8 ) (30.7 ) — Corporate restructuring 23.0 (55.3 ) — Income tax credits 4.3 5.1 3.1 Provision for tax reserves (3.5 ) (17.6 ) — State net operating loss expiration — (8.1 ) (13.0 ) Non-deductible compensation (3.0 ) — — Other (1.7 ) (1.0 ) 6.1 Effective income tax rate (0.5 )% (4.1 )% (0.5 )%</t>
  </si>
  <si>
    <t>Components of Deferred Tax Assets and Liabilities</t>
  </si>
  <si>
    <t>The components of the Company’s deferred tax assets and liabilities are as follows (in thousands): 2015 2014 Deferred tax assets: Net operating loss carryforwards $ 36,822 $ 34,908 Research and development tax credit carryforwards 4,924 4,120 Deferred revenue 7,005 6,538 Stock compensation 4,176 2,540 Other 6,106 114 Total deferred tax assets 59,033 48,220 Valuation allowance for deferred tax assets (54,982 ) (46,532 ) Total deferred tax assets, net of valuation allowance 4,051 1,688 Deferred tax liabilities: Amortization (2,439 ) (3,289 ) Other (3,146 ) (164 ) Total deferred tax liabilities (5,585 ) (3,453 ) Net deferred tax liabilities $ (1,534 ) $ (1,765 )</t>
  </si>
  <si>
    <t>Schedule of Unrecognized Tax Benefits Roll Forward</t>
  </si>
  <si>
    <t>A reconciliation of the beginning and ending amount of unrecognized tax benefits is as follows (in thousands): 2015 2014 Unrecognized tax benefits, beginning of year $ (2,615 ) $ — Additions based on tax positions related to the current year (1,323 ) (698 ) Acquisition — (677 ) Additions for tax positions of prior years (35 ) (1,240 ) Reductions for tax positions of prior years 142 — Settlements 600 — Reductions due to lapse of applicable statute of limitations — — Unrecognized tax benefits, end of year $ (3,231 ) $ (2,615 )</t>
  </si>
  <si>
    <t>Commitments and Contingencies (Tables)</t>
  </si>
  <si>
    <t>Future Non-Cancellable Minimum Lease Payments</t>
  </si>
  <si>
    <t>Future non-cancellable minimum lease payments under all operating leases as of December 31, 2015 , are as follows (in thousands): Years Ended December 31, Office Leases Data Center Leases Total 2016 $ 2,324 $ 2,083 $ 4,407 2017 2,167 817 2,984 2018 2,249 275 2,524 2019 2,184 — 2,184 2020 2,054 — 2,054 Thereafter 8,414 — 8,414 Total $ 19,392 $ 3,175 $ 22,567 (1) This table includes amounts for agreements executed as of December 31, 2015. This table excludes $2.4 million of payments associated with the Phoenix, Arizona data center lease that was extended in February 2016 and expires in January 2019.</t>
  </si>
  <si>
    <t>Unrecorded Unconditional Purchase Obligations Disclosure</t>
  </si>
  <si>
    <t>As of December 31, 2015 , the Company had non-cancellable commitments to vendors primarily consisting of advertising, marketing and broadband services contracts, as follows (in thousands): Years Ended December 31, Commitments 2016 $ 3,041 2017 692 2018 116 2019 35 2020 6 Total $ 3,890</t>
  </si>
  <si>
    <t>Quarterly Information (Unaudited) (Tables)</t>
  </si>
  <si>
    <t>Summary of Quarterly Results of Operations</t>
  </si>
  <si>
    <t>Quarterly results of operations are as follows (in thousands, except per share amounts): For the three months ended: Dec. 31, Sept. 30, June 30, March 31, Dec. 31, Sept. 30, June 30, March 31, Statements of Operations Data: Revenue $ 35,065 $ 34,553 $ 33,972 $ 33,026 $ 31,914 $ 31,274 $ 30,295 $ 29,137 Gross profit $ 25,869 $ 24,779 $ 24,172 $ 23,012 $ 21,913 $ 21,689 $ 20,574 $ 19,877 Loss from operations $ (5,488 ) $ (5,701 ) $ (4,476 ) $ (5,993 ) $ (4,615 ) $ (481 ) $ (2,547 ) $ (942 ) Net loss $ (4,599 ) $ (5,966 ) $ (4,820 ) $ (6,230 ) $ (5,133 ) $ (699 ) $ (2,536 ) $ (982 ) Basic and diluted net loss per share $ (0.17 ) $ (0.22 ) $ (0.18 ) $ (0.23 ) $ (0.19 ) $ (0.03 ) $ (0.09 ) $ (0.04 )</t>
  </si>
  <si>
    <t>Nature of Business (Details)</t>
  </si>
  <si>
    <t>Dec. 31, 2015Segment</t>
  </si>
  <si>
    <t>Number of operating segments</t>
  </si>
  <si>
    <t>Summary of Significant Accounting Policies - Additional Information (Details)</t>
  </si>
  <si>
    <t>Dec. 31, 2015USD ($)customerUnitSegment</t>
  </si>
  <si>
    <t>Dec. 31, 2014USD ($)customer</t>
  </si>
  <si>
    <t>Dec. 31, 2013USD ($)</t>
  </si>
  <si>
    <t>Schedule Of Significant Accounting Policies [Line Items]</t>
  </si>
  <si>
    <t>Foreign Currency Transaction Gain (Loss), before Tax</t>
  </si>
  <si>
    <t>Marketable securities maturity period</t>
  </si>
  <si>
    <t>1 year</t>
  </si>
  <si>
    <t>Other than temporary impairment losses on investments</t>
  </si>
  <si>
    <t>Number of reporting units | Unit</t>
  </si>
  <si>
    <t>Property plant and equipment gross</t>
  </si>
  <si>
    <t>Capitalized internal-use software costs</t>
  </si>
  <si>
    <t>Advertising expense</t>
  </si>
  <si>
    <t>Number of operating segments | Segment</t>
  </si>
  <si>
    <t>Geographic reporting information sales revenue net percentage (less than)</t>
  </si>
  <si>
    <t>10.00%</t>
  </si>
  <si>
    <t>Geographic reporting information long lived assets percentage (less than)</t>
  </si>
  <si>
    <t>Post-Contract Support Agreements, Revenue Recognition Period</t>
  </si>
  <si>
    <t>Capitalized Computer Software, Amortization</t>
  </si>
  <si>
    <t>Minimum</t>
  </si>
  <si>
    <t>Online backup subscription services contracted period</t>
  </si>
  <si>
    <t>90 days</t>
  </si>
  <si>
    <t>Maximum</t>
  </si>
  <si>
    <t>3 years</t>
  </si>
  <si>
    <t>Maturity of highly liquid investment</t>
  </si>
  <si>
    <t>3 months</t>
  </si>
  <si>
    <t>Computer equipment | Minimum</t>
  </si>
  <si>
    <t>Estimated useful life of property and equipment</t>
  </si>
  <si>
    <t>2 years</t>
  </si>
  <si>
    <t>Computer equipment | Maximum</t>
  </si>
  <si>
    <t>4 years</t>
  </si>
  <si>
    <t>Software</t>
  </si>
  <si>
    <t>Internal-use software | Minimum</t>
  </si>
  <si>
    <t>Internal-use software | Maximum</t>
  </si>
  <si>
    <t>Furniture and fixtures</t>
  </si>
  <si>
    <t>5 years</t>
  </si>
  <si>
    <t>Appliances</t>
  </si>
  <si>
    <t>Credit Concentration Risk | Accounts Receivable</t>
  </si>
  <si>
    <t>Number of major customers representing accounts receivable and revenue balance | customer</t>
  </si>
  <si>
    <t>Percentage of credit risk related to accounts receivable and revenues</t>
  </si>
  <si>
    <t>Credit Concentration Risk | Sales</t>
  </si>
  <si>
    <t>Net Loss per Share - Dilutive Common Stock Equivalents Excluded from Computation of Diluted Weighted-Average Shares Outstanding (Details) - shares</t>
  </si>
  <si>
    <t>Antidilutive Securities Excluded from Computation of Earnings Per Share [Line Items]</t>
  </si>
  <si>
    <t>Dilutive common stock equivalents excluded from the computation of diluted weighted-average shares (in shares)</t>
  </si>
  <si>
    <t>Share-based Compensation Arrangement by Share-based Payment Award, Options, Outstanding, Number</t>
  </si>
  <si>
    <t>Options to Purchase Common Stock</t>
  </si>
  <si>
    <t>Restricted Stock</t>
  </si>
  <si>
    <t>Restricted Stock Units (RSUs)</t>
  </si>
  <si>
    <t>Share-based Compensation Arrangement by Share-based Payment Award, Equity Instruments Other than Options, Nonvested, Number</t>
  </si>
  <si>
    <t>President and Chief Executive Officer | Options to Purchase Common Stock</t>
  </si>
  <si>
    <t>Chief Financial Officer [Member] | Restricted Stock Units (RSUs)</t>
  </si>
  <si>
    <t>Fair Value of Financial Instruments - Quantitative Summary of Fair Value of Derivative Instruments Not Designated as Hedging Instruments (Details) - USD ($) $ in Thousands</t>
  </si>
  <si>
    <t>Derivatives, Fair Value [Line Items]</t>
  </si>
  <si>
    <t>Derivative Asset</t>
  </si>
  <si>
    <t>Derivative Liability</t>
  </si>
  <si>
    <t>Non-Designated Hedging Instruments | Foreign currency contracts</t>
  </si>
  <si>
    <t>Currency forward contract period</t>
  </si>
  <si>
    <t>Currency forward contracts notional value</t>
  </si>
  <si>
    <t>Prepaid expenses and other current assets | Non-Designated Hedging Instruments | Foreign currency contracts</t>
  </si>
  <si>
    <t>Accrued Liabilities [Member] | Non-Designated Hedging Instruments | Foreign currency contracts</t>
  </si>
  <si>
    <t>Fair Value of Financial Instruments - Gain on Derivatives (Details) - USD ($) $ in Thousands</t>
  </si>
  <si>
    <t>Interest and other income (expense), net | Non-Designated Hedging Instruments | Foreign currency contracts</t>
  </si>
  <si>
    <t>Derivative Instruments, Gain (Loss) [Line Items]</t>
  </si>
  <si>
    <t>Gains on derivative instruments</t>
  </si>
  <si>
    <t>Fair Value of Financial Instruments - Assets and Liabilities Measured at Fair Value on a Recurring Basis by Level (Detail) - USD ($) $ in Thousands</t>
  </si>
  <si>
    <t>Fair Value, Assets and Liabilities Measured on Recurring and Nonrecurring Basis [Line Items]</t>
  </si>
  <si>
    <t>Fair value disclosure assets, recurring</t>
  </si>
  <si>
    <t>Liabilities, Fair Value Disclosure, Recurring</t>
  </si>
  <si>
    <t>Estimate of Fair Value Measurement [Member] | Foreign currency exchange contracts</t>
  </si>
  <si>
    <t>Estimate of Fair Value Measurement [Member] | Cash equivalents—money market funds</t>
  </si>
  <si>
    <t>Estimate of Fair Value Measurement [Member] | Marketable securities—U.S. treasury securities and time deposits</t>
  </si>
  <si>
    <t>Level 1 | Estimate of Fair Value Measurement [Member] | Foreign currency exchange contracts</t>
  </si>
  <si>
    <t>Level 1 | Estimate of Fair Value Measurement [Member] | Cash equivalents—money market funds</t>
  </si>
  <si>
    <t>Level 1 | Estimate of Fair Value Measurement [Member] | Marketable securities—U.S. treasury securities and time deposits</t>
  </si>
  <si>
    <t>Level 2 | Estimate of Fair Value Measurement [Member] | Foreign currency exchange contracts</t>
  </si>
  <si>
    <t>Level 2 | Estimate of Fair Value Measurement [Member] | Cash equivalents—money market funds</t>
  </si>
  <si>
    <t>Level 2 | Estimate of Fair Value Measurement [Member] | Marketable securities—U.S. treasury securities and time deposits</t>
  </si>
  <si>
    <t>Level 3 | Estimate of Fair Value Measurement [Member] | Foreign currency exchange contracts</t>
  </si>
  <si>
    <t>Level 3 | Estimate of Fair Value Measurement [Member] | Cash equivalents—money market funds</t>
  </si>
  <si>
    <t>Level 3 | Estimate of Fair Value Measurement [Member] | Marketable securities—U.S. treasury securities and time deposits</t>
  </si>
  <si>
    <t>Acquisitions - 2015 Acquisition (Details) $ in Thousands</t>
  </si>
  <si>
    <t>Oct. 23, 2015USD ($)</t>
  </si>
  <si>
    <t>Aug. 11, 2015USD ($)Employee</t>
  </si>
  <si>
    <t>Dec. 31, 2015USD ($)</t>
  </si>
  <si>
    <t>Dec. 31, 2014USD ($)</t>
  </si>
  <si>
    <t>Payments to Acquire Businesses, Net of Cash Acquired</t>
  </si>
  <si>
    <t>Developed technology</t>
  </si>
  <si>
    <t>Weighted Average Useful Life</t>
  </si>
  <si>
    <t>6 years 4 months 24 days</t>
  </si>
  <si>
    <t>Customer relationships</t>
  </si>
  <si>
    <t>6 years 9 months 18 days</t>
  </si>
  <si>
    <t>SMS Backup [Member]</t>
  </si>
  <si>
    <t>Business Combination, Consideration Transferred</t>
  </si>
  <si>
    <t>SMS Backup [Member] | Customer relationships</t>
  </si>
  <si>
    <t>Amortizable intangible assets</t>
  </si>
  <si>
    <t>6 years</t>
  </si>
  <si>
    <t>Rebit [Member]</t>
  </si>
  <si>
    <t>Business Combination, Consideration Transferred for Holdback Amount</t>
  </si>
  <si>
    <t>Period of additional consideration</t>
  </si>
  <si>
    <t>Business Combination, Number of Employees | Employee</t>
  </si>
  <si>
    <t>Rebit [Member] | Developed technology</t>
  </si>
  <si>
    <t>Rebit [Member] | Customer relationships</t>
  </si>
  <si>
    <t>Acquisitions Acquisitions - 2014 Acquisition (Details) - USD ($) $ in Thousands</t>
  </si>
  <si>
    <t>Dec. 19, 2014</t>
  </si>
  <si>
    <t>MailStore Software GmbH</t>
  </si>
  <si>
    <t>Cash acquired</t>
  </si>
  <si>
    <t>Prepaid and other</t>
  </si>
  <si>
    <t>Less deferred revenue</t>
  </si>
  <si>
    <t>Deferred tax asset</t>
  </si>
  <si>
    <t>Intangible assets</t>
  </si>
  <si>
    <t>Total assets acquired</t>
  </si>
  <si>
    <t>Less other liabilities assumed</t>
  </si>
  <si>
    <t>Less deferred tax liability</t>
  </si>
  <si>
    <t>Net assets acquired</t>
  </si>
  <si>
    <t>Acquisitions - 2014 Acquisition, Estimated Fair Values and Useful Lives of Identifiable Intangible Assets Acquired (Details) - USD ($) $ in Thousands</t>
  </si>
  <si>
    <t>Acquired Finite-Lived Intangible Assets [Line Items]</t>
  </si>
  <si>
    <t>Tradenames</t>
  </si>
  <si>
    <t>7 years 1 month 6 days</t>
  </si>
  <si>
    <t>Amount</t>
  </si>
  <si>
    <t>MailStore Software GmbH | Developed technology</t>
  </si>
  <si>
    <t>Risk-Adjusted Discount Rates used in Valuation</t>
  </si>
  <si>
    <t>15.50%</t>
  </si>
  <si>
    <t>MailStore Software GmbH | Customer relationships</t>
  </si>
  <si>
    <t>8 years</t>
  </si>
  <si>
    <t>MailStore Software GmbH | Tradenames</t>
  </si>
  <si>
    <t>Goodwill and Acquired Intangible Assets - Additional Information (Details) - USD ($)</t>
  </si>
  <si>
    <t>Carrying amount of goodwill</t>
  </si>
  <si>
    <t>Impairments of goodwill</t>
  </si>
  <si>
    <t>Amortization expense</t>
  </si>
  <si>
    <t>Goodwill and Acquired Intangible Assets - Goodwill Rollforward (Details) - USD ($) $ in Thousands</t>
  </si>
  <si>
    <t>Balance at beginning of fiscal period</t>
  </si>
  <si>
    <t>Goodwill acquired</t>
  </si>
  <si>
    <t>Effect of foreign exchange rates</t>
  </si>
  <si>
    <t>Balance at end of fiscal period</t>
  </si>
  <si>
    <t>Goodwill and Acquired Intangible Assets - Purchased Intangible Assets (Details) - USD ($) $ in Thousands</t>
  </si>
  <si>
    <t>Gross Carrying Value</t>
  </si>
  <si>
    <t>Accumulated Amortization</t>
  </si>
  <si>
    <t>Net Carrying Value</t>
  </si>
  <si>
    <t>Weighted- Average Estimated Useful Life</t>
  </si>
  <si>
    <t>Non-compete agreements</t>
  </si>
  <si>
    <t>3 years 9 months 18 days</t>
  </si>
  <si>
    <t>Goodwill and Acquired Intangible Assets - Future Estimated Amortization Expense of Acquired Intangibles (Details) - USD ($) $ in Thousands</t>
  </si>
  <si>
    <t>Finite-Lived Intangible Assets, Net, Amortization Expense, Fiscal Year Maturity [Abstract]</t>
  </si>
  <si>
    <t>Thereafter</t>
  </si>
  <si>
    <t>Property and Equipment (Details) - USD ($) $ in Thousands</t>
  </si>
  <si>
    <t>Property, Plant and Equipment [Line Items]</t>
  </si>
  <si>
    <t>Less accumulated depreciation and amortization</t>
  </si>
  <si>
    <t>Computer equipment</t>
  </si>
  <si>
    <t>Leasehold improvements</t>
  </si>
  <si>
    <t>Internal-use software</t>
  </si>
  <si>
    <t>Property and Equipment - Additional Information (Details) - USD ($) $ in Millions</t>
  </si>
  <si>
    <t>Depreciation expenses</t>
  </si>
  <si>
    <t>Accrued Expenses (Details) - USD ($) $ in Thousands</t>
  </si>
  <si>
    <t>Accrued marketing</t>
  </si>
  <si>
    <t>Accrued compensation</t>
  </si>
  <si>
    <t>Accrued restructuring</t>
  </si>
  <si>
    <t>Accrued tax liabilities</t>
  </si>
  <si>
    <t>Accrued consulting and professional fees</t>
  </si>
  <si>
    <t>Accrued facilities</t>
  </si>
  <si>
    <t>Accrued other expenses</t>
  </si>
  <si>
    <t>Total accrued expenses</t>
  </si>
  <si>
    <t>Stockholders' Equity (Details) - USD ($)</t>
  </si>
  <si>
    <t>May. 11, 2015</t>
  </si>
  <si>
    <t>Stock Repurchase Program, Authorized Amount</t>
  </si>
  <si>
    <t>Stock Repurchased During Period, Shares</t>
  </si>
  <si>
    <t>Treasury Stock Acquired, Average Cost Per Share</t>
  </si>
  <si>
    <t>Stock Repurchased During Period, Value</t>
  </si>
  <si>
    <t>Stock Repurchase Program, Remaining Authorized Repurchase Amount</t>
  </si>
  <si>
    <t>Stock-Based Awards - Additional Information (Details) $ / shares in Units, $ in Millions</t>
  </si>
  <si>
    <t>Jun. 03, 2015$ / sharesshares</t>
  </si>
  <si>
    <t>Dec. 03, 2014vesting_target$ / sharesshares</t>
  </si>
  <si>
    <t>Dec. 31, 2015USD ($)$ / sharesshares</t>
  </si>
  <si>
    <t>Share-based Compensation Arrangement by Share-based Payment Award [Line Items]</t>
  </si>
  <si>
    <t>Total intrinsic value of options exercised | $</t>
  </si>
  <si>
    <t>Unrecognized stock-based compensation cost | $</t>
  </si>
  <si>
    <t>Weighted-average exercise price (in dollars per share) | $ / shares</t>
  </si>
  <si>
    <t>2011 Plan</t>
  </si>
  <si>
    <t>Potential increase in number of shares reserved (in shares)</t>
  </si>
  <si>
    <t>Potential increase in number of shares reserved (percentage)</t>
  </si>
  <si>
    <t>4.00%</t>
  </si>
  <si>
    <t>Shares of common stock available for future grant (in shares)</t>
  </si>
  <si>
    <t>Expiration period of stock options granted</t>
  </si>
  <si>
    <t>10 years</t>
  </si>
  <si>
    <t>Unrecognized stock-based compensation, period of recognition</t>
  </si>
  <si>
    <t>2 years 2 months 5 days</t>
  </si>
  <si>
    <t>2 years 5 months 12 days</t>
  </si>
  <si>
    <t>2 years 8 months 5 days</t>
  </si>
  <si>
    <t>Options to Purchase Common Stock | Maximum</t>
  </si>
  <si>
    <t>Stock vesting period</t>
  </si>
  <si>
    <t>Options to Purchase Common Stock | Minimum</t>
  </si>
  <si>
    <t>Options to Purchase Common Stock | 2005 Plan</t>
  </si>
  <si>
    <t>Aggregate shares of common stock authorized for grant (in shares)</t>
  </si>
  <si>
    <t>Options to Purchase Common Stock | 2011 Plan</t>
  </si>
  <si>
    <t>Employee Service Share-based Compensation, Nonvested Awards, Compensation Not yet Recognized, Share-based Awards Other than Options | $</t>
  </si>
  <si>
    <t>2 years 10 months 28 days</t>
  </si>
  <si>
    <t>3 years 8 months 1 day</t>
  </si>
  <si>
    <t>0 days</t>
  </si>
  <si>
    <t>Restricted stock units granted (in shares)</t>
  </si>
  <si>
    <t>Shares of common stock entitled to holder of each restricted stock unit (in shares)</t>
  </si>
  <si>
    <t>Restricted Stock Units (RSUs) | Chief Financial Officer [Member]</t>
  </si>
  <si>
    <t>Accrual increments, as a percentage</t>
  </si>
  <si>
    <t>25.00%</t>
  </si>
  <si>
    <t>Restricted Stock Units (RSUs) | Chief Financial Officer [Member] | Tranche 1</t>
  </si>
  <si>
    <t>Target market share price (in dollars per share) | $ / shares</t>
  </si>
  <si>
    <t>Shares vested per target share price achieved (in shares)</t>
  </si>
  <si>
    <t>Restricted Stock Units (RSUs) | Chief Financial Officer [Member] | Tranche 2</t>
  </si>
  <si>
    <t>Options With Market Based Vesting Conditions</t>
  </si>
  <si>
    <t>Options granted (in shares)</t>
  </si>
  <si>
    <t>PSU option grant date exercise price (in dollars per share) | $ / shares</t>
  </si>
  <si>
    <t>Number of vesting targets | vesting_target</t>
  </si>
  <si>
    <t>Threshold of consecutive trading days of reaching target share price</t>
  </si>
  <si>
    <t>20 days</t>
  </si>
  <si>
    <t>Options With Market Based Vesting Conditions | Tranche 1</t>
  </si>
  <si>
    <t>Shares vested per target share price achieved (percentage)</t>
  </si>
  <si>
    <t>50.00%</t>
  </si>
  <si>
    <t>Options With Market Based Vesting Conditions | Tranche 2</t>
  </si>
  <si>
    <t>Options With Market Based Vesting Conditions | Tranche 3</t>
  </si>
  <si>
    <t>Options With Market Based Vesting Conditions | Tranche 4</t>
  </si>
  <si>
    <t>Awards With Market Based Vesting Conditions</t>
  </si>
  <si>
    <t>2 years 4 months 2 days</t>
  </si>
  <si>
    <t>10 months 13 days</t>
  </si>
  <si>
    <t>Stock-based Awards - Assumptions Used to Estimate Fair Value of Stock Options Using Black-Scholes Option-Pricing Model (Details) - $ / shares</t>
  </si>
  <si>
    <t>Weighted-average exercise price (in dollars per share)</t>
  </si>
  <si>
    <t>Stock Options</t>
  </si>
  <si>
    <t>Weighted-average grant-date fair value (in dollars per share)</t>
  </si>
  <si>
    <t>Share-based Compensation Arrangement by Share-based Payment Award, Fair Value Assumptions and Methodology [Abstract]</t>
  </si>
  <si>
    <t>Risk-free interest rate, minimum</t>
  </si>
  <si>
    <t>1.54%</t>
  </si>
  <si>
    <t>1.88%</t>
  </si>
  <si>
    <t>0.95%</t>
  </si>
  <si>
    <t>Risk-free interest rate, maximum</t>
  </si>
  <si>
    <t>1.85%</t>
  </si>
  <si>
    <t>2.10%</t>
  </si>
  <si>
    <t>1.71%</t>
  </si>
  <si>
    <t>Expected volatility, minimum</t>
  </si>
  <si>
    <t>48.00%</t>
  </si>
  <si>
    <t>51.00%</t>
  </si>
  <si>
    <t>54.00%</t>
  </si>
  <si>
    <t>Expected volatility, maximum</t>
  </si>
  <si>
    <t>53.00%</t>
  </si>
  <si>
    <t>Stock Options | Minimum</t>
  </si>
  <si>
    <t>Expected term (in years)</t>
  </si>
  <si>
    <t>5 years 6 months</t>
  </si>
  <si>
    <t>5 years 9 months 18 days</t>
  </si>
  <si>
    <t>Stock Options | Maximum</t>
  </si>
  <si>
    <t>6 years 1 month 6 days</t>
  </si>
  <si>
    <t>Stock-based Awards - Summary of Stock Option Activity (Details) - USD ($) $ / shares in Units, $ in Thousands</t>
  </si>
  <si>
    <t>Number of Shares</t>
  </si>
  <si>
    <t>Outstanding beginning balance (in shares)</t>
  </si>
  <si>
    <t>Granted (in shares)</t>
  </si>
  <si>
    <t>Exercised (in shares)</t>
  </si>
  <si>
    <t>Canceled (in shares)</t>
  </si>
  <si>
    <t>Outstanding ending balance (in shares)</t>
  </si>
  <si>
    <t>Exercisable</t>
  </si>
  <si>
    <t>Vested and expected to vest</t>
  </si>
  <si>
    <t>Weighted-Average Exercise Price per Share</t>
  </si>
  <si>
    <t>Outstanding, beginning balance (in dollars per share)</t>
  </si>
  <si>
    <t>Granted (in dollars per share)</t>
  </si>
  <si>
    <t>Exercised (in dollars per share)</t>
  </si>
  <si>
    <t>Canceled (in dollars per share)</t>
  </si>
  <si>
    <t>Outstanding, ending balance (in dollars per share)</t>
  </si>
  <si>
    <t>Exercisable (in dollars per share)</t>
  </si>
  <si>
    <t>Vested and expected to vest (in dollars per share)</t>
  </si>
  <si>
    <t>Weighted-Average Remaining Contractual Life (in years)</t>
  </si>
  <si>
    <t>Outstanding</t>
  </si>
  <si>
    <t>6 years 8 months 16 days</t>
  </si>
  <si>
    <t>7 years 8 months 27 days</t>
  </si>
  <si>
    <t>5 years 8 months 12 days</t>
  </si>
  <si>
    <t>6 years 6 months 18 days</t>
  </si>
  <si>
    <t>Aggregate Intrinsic Value</t>
  </si>
  <si>
    <t>Stock-based Awards - Summary of Restricted Stock Unit Activity (Details) - Restricted Stock Units (RSUs)</t>
  </si>
  <si>
    <t>Dec. 31, 2015$ / sharesshares</t>
  </si>
  <si>
    <t>Share-based Compensation Arrangement by Share-based Payment Award, Equity Instruments Other than Options, Nonvested, Number of Shares [Roll Forward]</t>
  </si>
  <si>
    <t>Unvested, beginning balance (in shares) | shares</t>
  </si>
  <si>
    <t>Restricted stock units granted (in shares) | shares</t>
  </si>
  <si>
    <t>Restricted stock units vested (in shares) | shares</t>
  </si>
  <si>
    <t>Restricted stock units canceled (in shares) | shares</t>
  </si>
  <si>
    <t>Unvested restricted stock units, ending balance (in shares) | shares</t>
  </si>
  <si>
    <t>Share-based Compensation Arrangement by Share-based Payment Award, Equity Instruments Other than Options, Nonvested, Weighted Average Grant Date Fair Value [Abstract]</t>
  </si>
  <si>
    <t>Unvested, beginning balance (in dollars per share) | $ / shares</t>
  </si>
  <si>
    <t>Restricted stock units granted (in dollars per share) | $ / shares</t>
  </si>
  <si>
    <t>Restricted stock units vested (in dollars per share) | $ / shares</t>
  </si>
  <si>
    <t>Restricted stock units cancelled (in dollars per share) | $ / shares</t>
  </si>
  <si>
    <t>Unvested, ending balance (in dollars per share) | $ / shares</t>
  </si>
  <si>
    <t>Stock-based Awards - Stock-Based Compensation Reflected in Consolidated Statement of Operations (Details) - USD ($) $ in Thousands</t>
  </si>
  <si>
    <t>Employee Service Share-based Compensation, Allocation of Recognized Period Costs [Line Items]</t>
  </si>
  <si>
    <t>Total stock-based compensation expense</t>
  </si>
  <si>
    <t>Cost of revenues</t>
  </si>
  <si>
    <t>Stock-based Awards - Assumptions Used to Estimate Fair Value of Performance-based Option Activity (Details) - $ / shares</t>
  </si>
  <si>
    <t>Jun. 03, 2015</t>
  </si>
  <si>
    <t>Dec. 03, 2014</t>
  </si>
  <si>
    <t>PSU award grant date fair value (in dollars per share)</t>
  </si>
  <si>
    <t>Assumptions</t>
  </si>
  <si>
    <t>Expected Volatility</t>
  </si>
  <si>
    <t>49.00%</t>
  </si>
  <si>
    <t>Risk-free interest rate</t>
  </si>
  <si>
    <t>2.38%</t>
  </si>
  <si>
    <t>Expected dividend yield</t>
  </si>
  <si>
    <t>0.00%</t>
  </si>
  <si>
    <t>PSU option grant date exercise price (in dollars per share)</t>
  </si>
  <si>
    <t>PSU option grant date fair value (in dollars per share)</t>
  </si>
  <si>
    <t>2.29%</t>
  </si>
  <si>
    <t>Income Taxes - Domestic and Foreign Components of Loss Before Provision for Income Taxes (Details) - USD ($) $ in Thousands</t>
  </si>
  <si>
    <t>Domestic</t>
  </si>
  <si>
    <t>Foreign</t>
  </si>
  <si>
    <t>Income Taxes - Components of provision (benefit) for income taxes (Details) - USD ($) $ in Thousands</t>
  </si>
  <si>
    <t>Current tax provision</t>
  </si>
  <si>
    <t>Federal</t>
  </si>
  <si>
    <t>State</t>
  </si>
  <si>
    <t>Current Income Tax Expense (Benefit), Total</t>
  </si>
  <si>
    <t>Deferred tax provision</t>
  </si>
  <si>
    <t>Deferred Income Tax Expense (Benefit), Total</t>
  </si>
  <si>
    <t>Total provision for income taxes</t>
  </si>
  <si>
    <t>Income Taxes - Reconciliation of Income Tax (Details)</t>
  </si>
  <si>
    <t>Expected income tax benefit using U.S. federal statutory rate</t>
  </si>
  <si>
    <t>34.00%</t>
  </si>
  <si>
    <t>Change in the valuation allowance</t>
  </si>
  <si>
    <t>(38.70%)</t>
  </si>
  <si>
    <t>79.60%</t>
  </si>
  <si>
    <t>(28.60%)</t>
  </si>
  <si>
    <t>Nondeductible stock-based compensation</t>
  </si>
  <si>
    <t>(4.50%)</t>
  </si>
  <si>
    <t>(8.00%)</t>
  </si>
  <si>
    <t>(5.10%)</t>
  </si>
  <si>
    <t>State taxes, net of federal benefit</t>
  </si>
  <si>
    <t>1.40%</t>
  </si>
  <si>
    <t>(2.10%)</t>
  </si>
  <si>
    <t>3.00%</t>
  </si>
  <si>
    <t>Foreign rate differential</t>
  </si>
  <si>
    <t>(11.80%)</t>
  </si>
  <si>
    <t>(30.70%)</t>
  </si>
  <si>
    <t>Corporate restructuring</t>
  </si>
  <si>
    <t>23.00%</t>
  </si>
  <si>
    <t>(55.30%)</t>
  </si>
  <si>
    <t>Income tax credits</t>
  </si>
  <si>
    <t>4.30%</t>
  </si>
  <si>
    <t>5.10%</t>
  </si>
  <si>
    <t>3.10%</t>
  </si>
  <si>
    <t>Provision for tax reserves</t>
  </si>
  <si>
    <t>(3.50%)</t>
  </si>
  <si>
    <t>(17.60%)</t>
  </si>
  <si>
    <t>State net operating loss expiration</t>
  </si>
  <si>
    <t>(8.10%)</t>
  </si>
  <si>
    <t>(13.00%)</t>
  </si>
  <si>
    <t>Non-deductible compensation</t>
  </si>
  <si>
    <t>(3.00%)</t>
  </si>
  <si>
    <t>Other</t>
  </si>
  <si>
    <t>(1.70%)</t>
  </si>
  <si>
    <t>(1.00%)</t>
  </si>
  <si>
    <t>6.10%</t>
  </si>
  <si>
    <t>Effective Income Tax Rate Reconciliation, Percent, Total</t>
  </si>
  <si>
    <t>(0.50%)</t>
  </si>
  <si>
    <t>(4.10%)</t>
  </si>
  <si>
    <t>Income Taxes - Components of Deferred Tax Assets and Liabilities (Details) - USD ($) $ in Thousands</t>
  </si>
  <si>
    <t>Deferred tax assets:</t>
  </si>
  <si>
    <t>Net operating loss carryforwards</t>
  </si>
  <si>
    <t>Research and development tax credit carryforwards</t>
  </si>
  <si>
    <t>Stock compensation</t>
  </si>
  <si>
    <t>Total deferred tax assets</t>
  </si>
  <si>
    <t>Valuation allowance for deferred tax assets</t>
  </si>
  <si>
    <t>Total deferred tax assets, net of valuation allowance</t>
  </si>
  <si>
    <t>Deferred tax liabilities:</t>
  </si>
  <si>
    <t>Amortization</t>
  </si>
  <si>
    <t>Deferred Tax Liabilities, Gross</t>
  </si>
  <si>
    <t>Total deferred tax liabilities</t>
  </si>
  <si>
    <t>Income Taxes - Additional Information (Details) - USD ($)</t>
  </si>
  <si>
    <t>Income Taxes [Line Items]</t>
  </si>
  <si>
    <t>Income Tax Expense (Benefit)</t>
  </si>
  <si>
    <t>(Decrease) Increase in valuation allowance</t>
  </si>
  <si>
    <t>Unrecognized tax benefits</t>
  </si>
  <si>
    <t>Unrecognized tax benefits that would affect effective income tax rate if recognized</t>
  </si>
  <si>
    <t>Accrued interest or penalties related to uncertain tax positions</t>
  </si>
  <si>
    <t>Interest or penalties related to uncertain tax positions recognized in consolidated statements of operations</t>
  </si>
  <si>
    <t>Cumulative undistributed earnings of non-U.S. subsidiaries</t>
  </si>
  <si>
    <t>Ownership percentage change</t>
  </si>
  <si>
    <t>Number of years</t>
  </si>
  <si>
    <t>Federal and state research and development tax credit carryforwards expiration period</t>
  </si>
  <si>
    <t>Internal Revenue Service (IRS) [Member]</t>
  </si>
  <si>
    <t>Excess tax deductions from share-based payments</t>
  </si>
  <si>
    <t>Research and development carryforwards</t>
  </si>
  <si>
    <t>Internal Revenue Service (IRS) [Member] | Minimum</t>
  </si>
  <si>
    <t>Tax credit carryforwards, expiration year</t>
  </si>
  <si>
    <t>Internal Revenue Service (IRS) [Member] | Maximum</t>
  </si>
  <si>
    <t>State and Local Jurisdiction [Member]</t>
  </si>
  <si>
    <t>State and Local Jurisdiction [Member] | Minimum</t>
  </si>
  <si>
    <t>State and Local Jurisdiction [Member] | Maximum</t>
  </si>
  <si>
    <t>Foreign Tax Authority [Member]</t>
  </si>
  <si>
    <t>Alternative Minimum Tax Credit Carryforward [Member] | Internal Revenue Service (IRS) [Member]</t>
  </si>
  <si>
    <t>Federal AMT credits</t>
  </si>
  <si>
    <t>Income Taxes - Reconciliation of Unrecognized Tax Benefits (Details) - USD ($) $ in Thousands</t>
  </si>
  <si>
    <t>Reconciliation of Unrecognized Tax Benefits, Excluding Amounts Pertaining to Examined Tax Returns [Roll Forward]</t>
  </si>
  <si>
    <t>Unrecognized tax benefits, beginning of year</t>
  </si>
  <si>
    <t>Additions based on tax positions related to the current year</t>
  </si>
  <si>
    <t>Acquisition</t>
  </si>
  <si>
    <t>Additions for tax positions of prior years</t>
  </si>
  <si>
    <t>Reductions for tax positions of prior years</t>
  </si>
  <si>
    <t>Settlements</t>
  </si>
  <si>
    <t>Reductions due to lapse of applicable statute of limitations</t>
  </si>
  <si>
    <t>Unrecognized tax benefits, end of year</t>
  </si>
  <si>
    <t>Commitments and Contingencies - Additional Information (Details) - USD ($) $ in Millions</t>
  </si>
  <si>
    <t>1 Months Ended</t>
  </si>
  <si>
    <t>May. 31, 2014</t>
  </si>
  <si>
    <t>Feb. 03, 2016</t>
  </si>
  <si>
    <t>Deferred rent included in accrued expenses and other long-term liabilities</t>
  </si>
  <si>
    <t>Corporate headquarters lease term</t>
  </si>
  <si>
    <t>10 years 1 month</t>
  </si>
  <si>
    <t>Optional extension term of original lease agreement</t>
  </si>
  <si>
    <t>Security deposit</t>
  </si>
  <si>
    <t>Sublease income over contractual terms</t>
  </si>
  <si>
    <t>Lease payments due, resulting from extension</t>
  </si>
  <si>
    <t>Commitments and Contingencies - Future Non-Cancellable Minimum Lease Payments (Details) $ in Thousands</t>
  </si>
  <si>
    <t>Schedule of Operating Leases [Line Items]</t>
  </si>
  <si>
    <t>Total future non-cancellable minimum lease payments</t>
  </si>
  <si>
    <t>Office Leases</t>
  </si>
  <si>
    <t>Data Center Leases</t>
  </si>
  <si>
    <t>Commitments and Contingencies - Other Non-cancellable Commitments (Details) $ in Thousands</t>
  </si>
  <si>
    <t>Unrecorded Unconditional Purchase Obligation, Fiscal Year Maturity [Abstract]</t>
  </si>
  <si>
    <t>Total non-cancellable commitments to vendors</t>
  </si>
  <si>
    <t>Restructuring - Additional Information (Details) - USD ($)</t>
  </si>
  <si>
    <t>Restructuring Cost and Reserve [Line Items]</t>
  </si>
  <si>
    <t>Charges associated with the exit of former office space</t>
  </si>
  <si>
    <t>Facility and equipment consolidation costs</t>
  </si>
  <si>
    <t>Restructuring reserve</t>
  </si>
  <si>
    <t>Retirement Plan - Additional Information (Details) - USD ($) $ in Millions</t>
  </si>
  <si>
    <t>Defined Benefit Plans and Other Postretirement Benefit Plans Table Text Block [Line Items]</t>
  </si>
  <si>
    <t>Defined contribution plan, expense for matching contributions, total</t>
  </si>
  <si>
    <t>Defined contribution plan, employer matching contribution, percent</t>
  </si>
  <si>
    <t>Revolving Credit Facility (Details)</t>
  </si>
  <si>
    <t>May. 06, 2015USD ($)</t>
  </si>
  <si>
    <t>Dec. 31, 2015USD ($)letter_of_credit</t>
  </si>
  <si>
    <t>May. 11, 2015USD ($)</t>
  </si>
  <si>
    <t>Debt Instrument [Line Items]</t>
  </si>
  <si>
    <t>Line of Credit Facility, number of outstanding letters of credit | letter_of_credit</t>
  </si>
  <si>
    <t>Line of Credit Facility, Fair Value of Amount Outstanding</t>
  </si>
  <si>
    <t>Line of Credit Facility, Remaining Borrowing Capacity</t>
  </si>
  <si>
    <t>Revolving Credit Facility [Member]</t>
  </si>
  <si>
    <t>Line of Credit Facility, Potential Increase</t>
  </si>
  <si>
    <t>Line of Credit Facility, Maximum Borrowing Capacity</t>
  </si>
  <si>
    <t>Revolving Credit Facility [Member] | Prime Rate [Member]</t>
  </si>
  <si>
    <t>Debt Instrument, Basis Spread on Variable Rate</t>
  </si>
  <si>
    <t>0.75%</t>
  </si>
  <si>
    <t>Revolving Credit Facility [Member] | London Interbank Offered Rate (LIBOR) [Member]</t>
  </si>
  <si>
    <t>1.75%</t>
  </si>
  <si>
    <t>Letter of Credit [Member]</t>
  </si>
  <si>
    <t>Subsequent Events - EVault (Details) $ in Millions</t>
  </si>
  <si>
    <t>Jan. 13, 2016USD ($)</t>
  </si>
  <si>
    <t>EVault [Member] | Subsequent Event [Member]</t>
  </si>
  <si>
    <t>Subsequent Event [Line Items]</t>
  </si>
  <si>
    <t>Quarterly Information (Unaudited) (Details) - USD ($) $ / shares in Units, $ in Thousands</t>
  </si>
  <si>
    <t>3 Months Ended</t>
  </si>
  <si>
    <t>Sep. 30, 2015</t>
  </si>
  <si>
    <t>Mar. 31, 2015</t>
  </si>
  <si>
    <t>Sep. 30, 2014</t>
  </si>
  <si>
    <t>Jun. 30, 2014</t>
  </si>
  <si>
    <t>Mar. 31, 2014</t>
  </si>
  <si>
    <t>Basic and diluted net (loss) per share (in dollar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340127</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26969626</v>
      </c>
    </row>
    <row spans="1:4" r="18">
      <c t="s" s="4" r="A18">
        <v>30</v>
      </c>
      <c t="n" s="7" r="D18">
        <v>2429325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63936</v>
      </c>
      <c t="n" s="7" r="C3">
        <v>46084</v>
      </c>
    </row>
    <row spans="1:3" r="4">
      <c t="s" s="4" r="A4">
        <v>35</v>
      </c>
      <c t="n" s="6" r="B4">
        <v>1000</v>
      </c>
      <c t="n" s="6" r="C4">
        <v>15031</v>
      </c>
    </row>
    <row spans="1:3" r="5">
      <c t="s" s="4" r="A5">
        <v>36</v>
      </c>
      <c t="n" s="6" r="B5">
        <v>3736</v>
      </c>
      <c t="n" s="6" r="C5">
        <v>2412</v>
      </c>
    </row>
    <row spans="1:3" r="6">
      <c t="s" s="4" r="A6">
        <v>37</v>
      </c>
      <c t="n" s="6" r="B6">
        <v>3188</v>
      </c>
      <c t="n" s="6" r="C6">
        <v>5224</v>
      </c>
    </row>
    <row spans="1:3" r="7">
      <c t="s" s="4" r="A7">
        <v>38</v>
      </c>
      <c t="n" s="6" r="B7">
        <v>135</v>
      </c>
      <c t="n" s="6" r="C7">
        <v>828</v>
      </c>
    </row>
    <row spans="1:3" r="8">
      <c t="s" s="4" r="A8">
        <v>39</v>
      </c>
      <c t="n" s="6" r="B8">
        <v>71995</v>
      </c>
      <c t="n" s="6" r="C8">
        <v>69579</v>
      </c>
    </row>
    <row spans="1:3" r="9">
      <c t="s" s="4" r="A9">
        <v>40</v>
      </c>
      <c t="n" s="6" r="B9">
        <v>22083</v>
      </c>
      <c t="n" s="6" r="C9">
        <v>25944</v>
      </c>
    </row>
    <row spans="1:3" r="10">
      <c t="s" s="4" r="A10">
        <v>41</v>
      </c>
      <c t="n" s="6" r="B10">
        <v>167</v>
      </c>
      <c t="n" s="6" r="C10">
        <v>2181</v>
      </c>
    </row>
    <row spans="1:3" r="11">
      <c t="s" s="4" r="A11">
        <v>42</v>
      </c>
      <c t="n" s="6" r="B11">
        <v>8640</v>
      </c>
      <c t="n" s="6" r="C11">
        <v>10322</v>
      </c>
    </row>
    <row spans="1:3" r="12">
      <c t="s" s="4" r="A12">
        <v>43</v>
      </c>
      <c t="n" s="6" r="B12">
        <v>23105</v>
      </c>
      <c t="n" s="6" r="C12">
        <v>23728</v>
      </c>
    </row>
    <row spans="1:3" r="13">
      <c t="s" s="4" r="A13">
        <v>44</v>
      </c>
      <c t="n" s="6" r="B13">
        <v>125990</v>
      </c>
      <c t="n" s="6" r="C13">
        <v>131754</v>
      </c>
    </row>
    <row spans="1:3" r="14">
      <c t="s" s="3" r="A14">
        <v>45</v>
      </c>
    </row>
    <row spans="1:3" r="15">
      <c t="s" s="4" r="A15">
        <v>46</v>
      </c>
      <c t="n" s="6" r="B15">
        <v>8384</v>
      </c>
      <c t="n" s="6" r="C15">
        <v>7346</v>
      </c>
    </row>
    <row spans="1:3" r="16">
      <c t="s" s="4" r="A16">
        <v>47</v>
      </c>
      <c t="n" s="6" r="B16">
        <v>11559</v>
      </c>
      <c t="n" s="6" r="C16">
        <v>10506</v>
      </c>
    </row>
    <row spans="1:3" r="17">
      <c t="s" s="4" r="A17">
        <v>48</v>
      </c>
      <c t="n" s="6" r="B17">
        <v>80269</v>
      </c>
      <c t="n" s="6" r="C17">
        <v>75494</v>
      </c>
    </row>
    <row spans="1:3" r="18">
      <c t="s" s="4" r="A18">
        <v>49</v>
      </c>
      <c t="n" s="6" r="B18">
        <v>100212</v>
      </c>
      <c t="n" s="6" r="C18">
        <v>93346</v>
      </c>
    </row>
    <row spans="1:3" r="19">
      <c t="s" s="4" r="A19">
        <v>50</v>
      </c>
      <c t="n" s="6" r="B19">
        <v>18434</v>
      </c>
      <c t="n" s="6" r="C19">
        <v>15930</v>
      </c>
    </row>
    <row spans="1:3" r="20">
      <c t="s" s="4" r="A20">
        <v>51</v>
      </c>
      <c t="n" s="6" r="B20">
        <v>6271</v>
      </c>
      <c t="n" s="6" r="C20">
        <v>7940</v>
      </c>
    </row>
    <row spans="1:3" r="21">
      <c t="s" s="4" r="A21">
        <v>52</v>
      </c>
      <c t="n" s="7" r="B21">
        <v>124917</v>
      </c>
      <c t="n" s="7" r="C21">
        <v>117216</v>
      </c>
    </row>
    <row spans="1:3" r="22">
      <c t="s" s="4" r="A22">
        <v>53</v>
      </c>
      <c t="s" s="4" r="B22">
        <v>54</v>
      </c>
      <c t="s" s="4" r="C22">
        <v>54</v>
      </c>
    </row>
    <row spans="1:3" r="23">
      <c t="s" s="3" r="A23">
        <v>55</v>
      </c>
    </row>
    <row spans="1:3" r="24">
      <c t="s" s="4" r="A24">
        <v>56</v>
      </c>
      <c t="n" s="7" r="B24">
        <v>0</v>
      </c>
      <c t="n" s="7" r="C24">
        <v>0</v>
      </c>
    </row>
    <row spans="1:3" r="25">
      <c t="s" s="4" r="A25">
        <v>57</v>
      </c>
      <c t="n" s="6" r="B25">
        <v>278</v>
      </c>
      <c t="n" s="6" r="C25">
        <v>272</v>
      </c>
    </row>
    <row spans="1:3" r="26">
      <c t="s" s="4" r="A26">
        <v>58</v>
      </c>
      <c t="n" s="6" r="B26">
        <v>165391</v>
      </c>
      <c t="n" s="6" r="C26">
        <v>152920</v>
      </c>
    </row>
    <row spans="1:3" r="27">
      <c t="s" s="4" r="A27">
        <v>59</v>
      </c>
      <c t="n" s="6" r="B27">
        <v>-160943</v>
      </c>
      <c t="n" s="6" r="C27">
        <v>-139328</v>
      </c>
    </row>
    <row spans="1:3" r="28">
      <c t="s" s="4" r="A28">
        <v>60</v>
      </c>
      <c t="n" s="6" r="B28">
        <v>-5693</v>
      </c>
      <c t="n" s="6" r="C28">
        <v>-22</v>
      </c>
    </row>
    <row spans="1:3" r="29">
      <c t="s" s="4" r="A29">
        <v>61</v>
      </c>
      <c t="n" s="6" r="B29">
        <v>2040</v>
      </c>
      <c t="n" s="6" r="C29">
        <v>696</v>
      </c>
    </row>
    <row spans="1:3" r="30">
      <c t="s" s="4" r="A30">
        <v>62</v>
      </c>
      <c t="n" s="6" r="B30">
        <v>1073</v>
      </c>
      <c t="n" s="6" r="C30">
        <v>14538</v>
      </c>
    </row>
    <row spans="1:3" r="31">
      <c t="s" s="4" r="A31">
        <v>63</v>
      </c>
      <c t="n" s="7" r="B31">
        <v>125990</v>
      </c>
      <c t="n" s="7" r="C31">
        <v>1317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s="1" r="A1">
        <v>209</v>
      </c>
      <c t="s" s="2" r="B1">
        <v>1</v>
      </c>
    </row>
    <row spans="1:2" r="2">
      <c t="s" s="2" r="B2">
        <v>2</v>
      </c>
    </row>
    <row spans="1:2" r="3">
      <c t="s" s="3" r="A3">
        <v>158</v>
      </c>
    </row>
    <row spans="1:2" r="4">
      <c t="s" s="4" r="A4">
        <v>210</v>
      </c>
      <c t="s" s="4" r="B4">
        <v>211</v>
      </c>
    </row>
    <row spans="1:2" r="5">
      <c t="s" s="4" r="A5">
        <v>212</v>
      </c>
      <c t="s" s="4" r="B5">
        <v>213</v>
      </c>
    </row>
    <row spans="1:2" r="6">
      <c t="s" s="4" r="A6">
        <v>214</v>
      </c>
      <c t="s" s="4" r="B6">
        <v>215</v>
      </c>
    </row>
    <row spans="1:2" r="7">
      <c t="s" s="4" r="A7">
        <v>216</v>
      </c>
      <c t="s" s="4" r="B7">
        <v>217</v>
      </c>
    </row>
    <row spans="1:2" r="8">
      <c t="s" s="4" r="A8">
        <v>218</v>
      </c>
      <c t="s" s="4" r="B8">
        <v>219</v>
      </c>
    </row>
    <row spans="1:2" r="9">
      <c t="s" s="4" r="A9">
        <v>220</v>
      </c>
      <c t="s" s="4" r="B9">
        <v>221</v>
      </c>
    </row>
    <row spans="1:2" r="10">
      <c t="s" s="4" r="A10">
        <v>174</v>
      </c>
      <c t="s" s="4" r="B10">
        <v>222</v>
      </c>
    </row>
    <row spans="1:2" r="11">
      <c t="s" s="4" r="A11">
        <v>223</v>
      </c>
      <c t="s" s="4" r="B11">
        <v>224</v>
      </c>
    </row>
    <row spans="1:2" r="12">
      <c t="s" s="4" r="A12">
        <v>225</v>
      </c>
      <c t="s" s="4" r="B12">
        <v>226</v>
      </c>
    </row>
    <row spans="1:2" r="13">
      <c t="s" s="4" r="A13">
        <v>171</v>
      </c>
      <c t="s" s="4" r="B13">
        <v>227</v>
      </c>
    </row>
    <row spans="1:2" r="14">
      <c t="s" s="4" r="A14">
        <v>228</v>
      </c>
      <c t="s" s="4" r="B14">
        <v>229</v>
      </c>
    </row>
    <row spans="1:2" r="15">
      <c t="s" s="4" r="A15">
        <v>230</v>
      </c>
      <c t="s" s="4" r="B15">
        <v>231</v>
      </c>
    </row>
    <row spans="1:2" r="16">
      <c t="s" s="4" r="A16">
        <v>232</v>
      </c>
      <c t="s" s="4" r="B16">
        <v>233</v>
      </c>
    </row>
    <row spans="1:2" r="17">
      <c t="s" s="4" r="A17">
        <v>187</v>
      </c>
      <c t="s" s="4" r="B17">
        <v>234</v>
      </c>
    </row>
    <row spans="1:2" r="18">
      <c t="s" s="4" r="A18">
        <v>235</v>
      </c>
      <c t="s" s="4" r="B18">
        <v>236</v>
      </c>
    </row>
    <row spans="1:2" r="19">
      <c t="s" s="4" r="A19">
        <v>237</v>
      </c>
      <c t="s" s="4" r="B19">
        <v>238</v>
      </c>
    </row>
    <row spans="1:2" r="20">
      <c t="s" s="4" r="A20">
        <v>239</v>
      </c>
      <c t="s" s="4" r="B20">
        <v>240</v>
      </c>
    </row>
    <row spans="1:2" r="21">
      <c t="s" s="4" r="A21">
        <v>241</v>
      </c>
      <c t="s" s="4" r="B21">
        <v>242</v>
      </c>
    </row>
    <row spans="1:2" r="22">
      <c t="s" s="4" r="A22">
        <v>243</v>
      </c>
      <c t="s" s="4" r="B22">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5</v>
      </c>
      <c t="s" s="2" r="B1">
        <v>1</v>
      </c>
    </row>
    <row spans="1:2" r="2">
      <c t="s" s="2" r="B2">
        <v>2</v>
      </c>
    </row>
    <row spans="1:2" r="3">
      <c t="s" s="3" r="A3">
        <v>158</v>
      </c>
    </row>
    <row spans="1:2" r="4">
      <c t="s" s="4" r="A4">
        <v>246</v>
      </c>
      <c t="s" s="4" r="B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163</v>
      </c>
    </row>
    <row spans="1:2" r="4">
      <c t="s" s="4" r="A4">
        <v>249</v>
      </c>
      <c t="s" s="4" r="B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166</v>
      </c>
    </row>
    <row spans="1:2" r="4">
      <c t="s" s="4" r="A4">
        <v>252</v>
      </c>
      <c t="s" s="4" r="B4">
        <v>253</v>
      </c>
    </row>
    <row spans="1:2" r="5">
      <c t="s" s="4" r="A5">
        <v>254</v>
      </c>
      <c t="s" s="4" r="B5">
        <v>255</v>
      </c>
    </row>
    <row spans="1:2" r="6">
      <c t="s" s="4" r="A6">
        <v>256</v>
      </c>
      <c t="s" s="4" r="B6">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259</v>
      </c>
    </row>
    <row spans="1:2" r="4">
      <c t="s" s="4" r="A4">
        <v>260</v>
      </c>
      <c t="s" s="4" r="B4">
        <v>261</v>
      </c>
    </row>
    <row spans="1:2" r="5">
      <c t="s" s="4" r="A5">
        <v>262</v>
      </c>
      <c t="s" s="4" r="B5">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4</v>
      </c>
      <c t="s" s="2" r="B1">
        <v>2</v>
      </c>
      <c t="s" s="2" r="C1">
        <v>32</v>
      </c>
    </row>
    <row spans="1:3" r="2">
      <c t="s" s="3" r="A2">
        <v>65</v>
      </c>
    </row>
    <row spans="1:3" r="3">
      <c t="s" s="4" r="A3">
        <v>66</v>
      </c>
      <c t="n" s="7" r="B3">
        <v>139</v>
      </c>
      <c t="n" s="7" r="C3">
        <v>156</v>
      </c>
    </row>
    <row spans="1:3" r="4">
      <c t="s" s="4" r="A4">
        <v>67</v>
      </c>
      <c t="n" s="8" r="B4">
        <v>0.01</v>
      </c>
      <c t="n" s="8" r="C4">
        <v>0.01</v>
      </c>
    </row>
    <row spans="1:3" r="5">
      <c t="s" s="4" r="A5">
        <v>68</v>
      </c>
      <c t="n" s="6" r="B5">
        <v>6000000</v>
      </c>
      <c t="n" s="6" r="C5">
        <v>6000000</v>
      </c>
    </row>
    <row spans="1:3" r="6">
      <c t="s" s="4" r="A6">
        <v>69</v>
      </c>
      <c t="n" s="6" r="B6">
        <v>0</v>
      </c>
      <c t="n" s="6" r="C6">
        <v>0</v>
      </c>
    </row>
    <row spans="1:3" r="7">
      <c t="s" s="4" r="A7">
        <v>70</v>
      </c>
      <c t="n" s="8" r="B7">
        <v>0.01</v>
      </c>
      <c t="n" s="8" r="C7">
        <v>0.01</v>
      </c>
    </row>
    <row spans="1:3" r="8">
      <c t="s" s="4" r="A8">
        <v>71</v>
      </c>
      <c t="n" s="6" r="B8">
        <v>45000000</v>
      </c>
      <c t="n" s="6" r="C8">
        <v>45000000</v>
      </c>
    </row>
    <row spans="1:3" r="9">
      <c t="s" s="4" r="A9">
        <v>72</v>
      </c>
      <c t="n" s="6" r="B9">
        <v>27756799</v>
      </c>
      <c t="n" s="6" r="C9">
        <v>27207723</v>
      </c>
    </row>
    <row spans="1:3" r="10">
      <c t="s" s="4" r="A10">
        <v>73</v>
      </c>
      <c t="n" s="6" r="B10">
        <v>27216779</v>
      </c>
      <c t="n" s="6" r="C10">
        <v>27205714</v>
      </c>
    </row>
    <row spans="1:3" r="11">
      <c t="s" s="4" r="A11">
        <v>74</v>
      </c>
      <c t="n" s="6" r="B11">
        <v>540020</v>
      </c>
      <c t="n" s="6" r="C11">
        <v>20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264</v>
      </c>
      <c t="s" s="2" r="B1">
        <v>1</v>
      </c>
    </row>
    <row spans="1:2" r="2">
      <c t="s" s="2" r="B2">
        <v>2</v>
      </c>
    </row>
    <row spans="1:2" r="3">
      <c t="s" s="3" r="A3">
        <v>172</v>
      </c>
    </row>
    <row spans="1:2" r="4">
      <c t="s" s="4" r="A4">
        <v>265</v>
      </c>
      <c t="s" s="4" r="B4">
        <v>266</v>
      </c>
    </row>
    <row spans="1:2" r="5">
      <c t="s" s="4" r="A5">
        <v>267</v>
      </c>
      <c t="s" s="4" r="B5">
        <v>268</v>
      </c>
    </row>
    <row spans="1:2" r="6">
      <c t="s" s="4" r="A6">
        <v>269</v>
      </c>
      <c t="s" s="4" r="B6">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1</v>
      </c>
      <c t="s" s="2" r="B1">
        <v>1</v>
      </c>
    </row>
    <row spans="1:2" r="2">
      <c t="s" s="2" r="B2">
        <v>2</v>
      </c>
    </row>
    <row spans="1:2" r="3">
      <c t="s" s="3" r="A3">
        <v>175</v>
      </c>
    </row>
    <row spans="1:2" r="4">
      <c t="s" s="4" r="A4">
        <v>174</v>
      </c>
      <c t="s" s="4" r="B4">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3</v>
      </c>
      <c t="s" s="2" r="B1">
        <v>1</v>
      </c>
    </row>
    <row spans="1:2" r="2">
      <c t="s" s="2" r="B2">
        <v>2</v>
      </c>
    </row>
    <row spans="1:2" r="3">
      <c t="s" s="3" r="A3">
        <v>178</v>
      </c>
    </row>
    <row spans="1:2" r="4">
      <c t="s" s="4" r="A4">
        <v>274</v>
      </c>
      <c t="s" s="4" r="B4">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185</v>
      </c>
    </row>
    <row spans="1:2" r="4">
      <c t="s" s="4" r="A4">
        <v>277</v>
      </c>
      <c t="s" s="4" r="B4">
        <v>278</v>
      </c>
    </row>
    <row spans="1:2" r="5">
      <c t="s" s="4" r="A5">
        <v>279</v>
      </c>
      <c t="s" s="4" r="B5">
        <v>280</v>
      </c>
    </row>
    <row spans="1:2" r="6">
      <c t="s" s="4" r="A6">
        <v>281</v>
      </c>
      <c t="s" s="4" r="B6">
        <v>282</v>
      </c>
    </row>
    <row spans="1:2" r="7">
      <c t="s" s="4" r="A7">
        <v>283</v>
      </c>
      <c t="s" s="4" r="B7">
        <v>284</v>
      </c>
    </row>
    <row spans="1:2" r="8">
      <c t="s" s="4" r="A8">
        <v>285</v>
      </c>
      <c t="s" s="4" r="B8">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287</v>
      </c>
      <c t="s" s="2" r="B1">
        <v>1</v>
      </c>
    </row>
    <row spans="1:2" r="2">
      <c t="s" s="2" r="B2">
        <v>2</v>
      </c>
    </row>
    <row spans="1:2" r="3">
      <c t="s" s="3" r="A3">
        <v>188</v>
      </c>
    </row>
    <row spans="1:2" r="4">
      <c t="s" s="4" r="A4">
        <v>288</v>
      </c>
      <c t="s" s="4" r="B4">
        <v>289</v>
      </c>
    </row>
    <row spans="1:2" r="5">
      <c t="s" s="4" r="A5">
        <v>290</v>
      </c>
      <c t="s" s="4" r="B5">
        <v>291</v>
      </c>
    </row>
    <row spans="1:2" r="6">
      <c t="s" s="4" r="A6">
        <v>292</v>
      </c>
      <c t="s" s="4" r="B6">
        <v>293</v>
      </c>
    </row>
    <row spans="1:2" r="7">
      <c t="s" s="4" r="A7">
        <v>294</v>
      </c>
      <c t="s" s="4" r="B7">
        <v>295</v>
      </c>
    </row>
    <row spans="1:2" r="8">
      <c t="s" s="4" r="A8">
        <v>296</v>
      </c>
      <c t="s" s="4" r="B8">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98</v>
      </c>
      <c t="s" s="2" r="B1">
        <v>1</v>
      </c>
    </row>
    <row spans="1:2" r="2">
      <c t="s" s="2" r="B2">
        <v>2</v>
      </c>
    </row>
    <row spans="1:2" r="3">
      <c t="s" s="3" r="A3">
        <v>191</v>
      </c>
    </row>
    <row spans="1:2" r="4">
      <c t="s" s="4" r="A4">
        <v>299</v>
      </c>
      <c t="s" s="4" r="B4">
        <v>300</v>
      </c>
    </row>
    <row spans="1:2" r="5">
      <c t="s" s="4" r="A5">
        <v>301</v>
      </c>
      <c t="s" s="4" r="B5">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03</v>
      </c>
      <c t="s" s="2" r="B1">
        <v>1</v>
      </c>
    </row>
    <row spans="1:2" r="2">
      <c t="s" s="2" r="B2">
        <v>2</v>
      </c>
    </row>
    <row spans="1:2" r="3">
      <c t="s" s="3" r="A3">
        <v>207</v>
      </c>
    </row>
    <row spans="1:2" r="4">
      <c t="s" s="4" r="A4">
        <v>304</v>
      </c>
      <c t="s" s="4" r="B4">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spans="1:2" r="1">
      <c t="s" s="1" r="A1">
        <v>306</v>
      </c>
      <c t="s" s="2" r="B1">
        <v>1</v>
      </c>
    </row>
    <row spans="1:2" r="2">
      <c t="s" s="2" r="B2">
        <v>307</v>
      </c>
    </row>
    <row spans="1:2" r="3">
      <c t="s" s="3" r="A3">
        <v>158</v>
      </c>
    </row>
    <row spans="1:2" r="4">
      <c t="s" s="4" r="A4">
        <v>308</v>
      </c>
      <c t="n" s="6" r="B4">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40"/>
    <col customWidth="1" max="3" min="3" width="29"/>
    <col customWidth="1" max="4" min="4" width="21"/>
  </cols>
  <sheetData>
    <row spans="1:4" r="1">
      <c t="s" s="1" r="A1">
        <v>309</v>
      </c>
      <c t="s" s="2" r="B1">
        <v>1</v>
      </c>
    </row>
    <row spans="1:4" r="2">
      <c t="s" s="2" r="B2">
        <v>310</v>
      </c>
      <c t="s" s="2" r="C2">
        <v>311</v>
      </c>
      <c t="s" s="2" r="D2">
        <v>312</v>
      </c>
    </row>
    <row spans="1:4" r="3">
      <c t="s" s="3" r="A3">
        <v>313</v>
      </c>
    </row>
    <row spans="1:4" r="4">
      <c t="s" s="4" r="A4">
        <v>314</v>
      </c>
      <c t="n" s="7" r="B4">
        <v>3500000</v>
      </c>
      <c t="n" s="7" r="C4">
        <v>1200000</v>
      </c>
    </row>
    <row spans="1:4" r="5">
      <c t="s" s="4" r="A5">
        <v>315</v>
      </c>
      <c t="s" s="4" r="B5">
        <v>316</v>
      </c>
    </row>
    <row spans="1:4" r="6">
      <c t="s" s="4" r="A6">
        <v>35</v>
      </c>
      <c t="n" s="7" r="B6">
        <v>1000000</v>
      </c>
      <c t="n" s="6" r="C6">
        <v>15000000</v>
      </c>
    </row>
    <row spans="1:4" r="7">
      <c t="s" s="4" r="A7">
        <v>317</v>
      </c>
      <c t="n" s="7" r="B7">
        <v>0</v>
      </c>
      <c t="n" s="6" r="C7">
        <v>0</v>
      </c>
      <c t="n" s="7" r="D7">
        <v>0</v>
      </c>
    </row>
    <row spans="1:4" r="8">
      <c t="s" s="4" r="A8">
        <v>318</v>
      </c>
      <c t="n" s="6" r="B8">
        <v>1</v>
      </c>
    </row>
    <row spans="1:4" r="9">
      <c t="s" s="4" r="A9">
        <v>319</v>
      </c>
      <c t="n" s="7" r="B9">
        <v>68118000</v>
      </c>
      <c t="n" s="6" r="C9">
        <v>73896000</v>
      </c>
    </row>
    <row spans="1:4" r="10">
      <c t="s" s="4" r="A10">
        <v>320</v>
      </c>
      <c t="n" s="6" r="B10">
        <v>1800000</v>
      </c>
      <c t="n" s="6" r="C10">
        <v>1000000</v>
      </c>
    </row>
    <row spans="1:4" r="11">
      <c t="s" s="4" r="A11">
        <v>321</v>
      </c>
      <c t="n" s="7" r="B11">
        <v>15000000</v>
      </c>
      <c t="n" s="6" r="C11">
        <v>18000000</v>
      </c>
      <c t="n" s="6" r="D11">
        <v>25200000</v>
      </c>
    </row>
    <row spans="1:4" r="12">
      <c t="s" s="4" r="A12">
        <v>322</v>
      </c>
      <c t="n" s="6" r="B12">
        <v>1</v>
      </c>
    </row>
    <row spans="1:4" r="13">
      <c t="s" s="4" r="A13">
        <v>323</v>
      </c>
      <c t="s" s="4" r="B13">
        <v>324</v>
      </c>
    </row>
    <row spans="1:4" r="14">
      <c t="s" s="4" r="A14">
        <v>325</v>
      </c>
      <c t="s" s="4" r="B14">
        <v>324</v>
      </c>
    </row>
    <row spans="1:4" r="15">
      <c t="s" s="4" r="A15">
        <v>326</v>
      </c>
      <c t="s" s="4" r="B15">
        <v>316</v>
      </c>
    </row>
    <row spans="1:4" r="16">
      <c t="s" s="4" r="A16">
        <v>327</v>
      </c>
      <c t="n" s="7" r="B16">
        <v>300000</v>
      </c>
      <c t="n" s="7" r="C16">
        <v>100000</v>
      </c>
      <c t="n" s="7" r="D16">
        <v>0</v>
      </c>
    </row>
    <row spans="1:4" r="17">
      <c t="s" s="4" r="A17">
        <v>328</v>
      </c>
    </row>
    <row spans="1:4" r="18">
      <c t="s" s="3" r="A18">
        <v>313</v>
      </c>
    </row>
    <row spans="1:4" r="19">
      <c t="s" s="4" r="A19">
        <v>329</v>
      </c>
      <c t="s" s="4" r="B19">
        <v>316</v>
      </c>
    </row>
    <row spans="1:4" r="20">
      <c t="s" s="4" r="A20">
        <v>315</v>
      </c>
      <c t="s" s="4" r="B20">
        <v>330</v>
      </c>
    </row>
    <row spans="1:4" r="21">
      <c t="s" s="4" r="A21">
        <v>331</v>
      </c>
    </row>
    <row spans="1:4" r="22">
      <c t="s" s="3" r="A22">
        <v>313</v>
      </c>
    </row>
    <row spans="1:4" r="23">
      <c t="s" s="4" r="A23">
        <v>329</v>
      </c>
      <c t="s" s="4" r="B23">
        <v>332</v>
      </c>
    </row>
    <row spans="1:4" r="24">
      <c t="s" s="4" r="A24">
        <v>333</v>
      </c>
      <c t="s" s="4" r="B24">
        <v>334</v>
      </c>
    </row>
    <row spans="1:4" r="25">
      <c t="s" s="4" r="A25">
        <v>335</v>
      </c>
    </row>
    <row spans="1:4" r="26">
      <c t="s" s="3" r="A26">
        <v>313</v>
      </c>
    </row>
    <row spans="1:4" r="27">
      <c t="s" s="4" r="A27">
        <v>336</v>
      </c>
      <c t="s" s="4" r="B27">
        <v>337</v>
      </c>
    </row>
    <row spans="1:4" r="28">
      <c t="s" s="4" r="A28">
        <v>338</v>
      </c>
    </row>
    <row spans="1:4" r="29">
      <c t="s" s="3" r="A29">
        <v>313</v>
      </c>
    </row>
    <row spans="1:4" r="30">
      <c t="s" s="4" r="A30">
        <v>336</v>
      </c>
      <c t="s" s="4" r="B30">
        <v>339</v>
      </c>
    </row>
    <row spans="1:4" r="31">
      <c t="s" s="4" r="A31">
        <v>340</v>
      </c>
    </row>
    <row spans="1:4" r="32">
      <c t="s" s="3" r="A32">
        <v>313</v>
      </c>
    </row>
    <row spans="1:4" r="33">
      <c t="s" s="4" r="A33">
        <v>336</v>
      </c>
      <c t="s" s="4" r="B33">
        <v>332</v>
      </c>
    </row>
    <row spans="1:4" r="34">
      <c t="s" s="4" r="A34">
        <v>341</v>
      </c>
    </row>
    <row spans="1:4" r="35">
      <c t="s" s="3" r="A35">
        <v>313</v>
      </c>
    </row>
    <row spans="1:4" r="36">
      <c t="s" s="4" r="A36">
        <v>336</v>
      </c>
      <c t="s" s="4" r="B36">
        <v>337</v>
      </c>
    </row>
    <row spans="1:4" r="37">
      <c t="s" s="4" r="A37">
        <v>342</v>
      </c>
    </row>
    <row spans="1:4" r="38">
      <c t="s" s="3" r="A38">
        <v>313</v>
      </c>
    </row>
    <row spans="1:4" r="39">
      <c t="s" s="4" r="A39">
        <v>336</v>
      </c>
      <c t="s" s="4" r="B39">
        <v>339</v>
      </c>
    </row>
    <row spans="1:4" r="40">
      <c t="s" s="4" r="A40">
        <v>343</v>
      </c>
    </row>
    <row spans="1:4" r="41">
      <c t="s" s="3" r="A41">
        <v>313</v>
      </c>
    </row>
    <row spans="1:4" r="42">
      <c t="s" s="4" r="A42">
        <v>336</v>
      </c>
      <c t="s" s="4" r="B42">
        <v>344</v>
      </c>
    </row>
    <row spans="1:4" r="43">
      <c t="s" s="4" r="A43">
        <v>345</v>
      </c>
    </row>
    <row spans="1:4" r="44">
      <c t="s" s="3" r="A44">
        <v>313</v>
      </c>
    </row>
    <row spans="1:4" r="45">
      <c t="s" s="4" r="A45">
        <v>336</v>
      </c>
      <c t="s" s="4" r="B45">
        <v>332</v>
      </c>
    </row>
    <row spans="1:4" r="46">
      <c t="s" s="4" r="A46">
        <v>346</v>
      </c>
    </row>
    <row spans="1:4" r="47">
      <c t="s" s="3" r="A47">
        <v>313</v>
      </c>
    </row>
    <row spans="1:4" r="48">
      <c t="s" s="4" r="A48">
        <v>347</v>
      </c>
      <c t="n" s="6" r="B48">
        <v>0</v>
      </c>
      <c t="n" s="6" r="C48">
        <v>0</v>
      </c>
    </row>
    <row spans="1:4" r="49">
      <c t="s" s="4" r="A49">
        <v>348</v>
      </c>
      <c t="s" s="4" r="B49">
        <v>324</v>
      </c>
      <c t="s" s="4" r="C49">
        <v>324</v>
      </c>
    </row>
    <row spans="1:4" r="50">
      <c t="s" s="4" r="A50">
        <v>349</v>
      </c>
    </row>
    <row spans="1:4" r="51">
      <c t="s" s="3" r="A51">
        <v>313</v>
      </c>
    </row>
    <row spans="1:4" r="52">
      <c t="s" s="4" r="A52">
        <v>347</v>
      </c>
      <c t="n" s="6" r="B52">
        <v>0</v>
      </c>
      <c t="n" s="6" r="C52">
        <v>0</v>
      </c>
    </row>
    <row spans="1:4" r="53">
      <c t="s" s="4" r="A53">
        <v>348</v>
      </c>
      <c t="s" s="4" r="B53">
        <v>324</v>
      </c>
      <c t="s" s="4" r="C53">
        <v>32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50</v>
      </c>
      <c t="s" s="2" r="B1">
        <v>1</v>
      </c>
    </row>
    <row spans="1:4" r="2">
      <c t="s" s="2" r="B2">
        <v>2</v>
      </c>
      <c t="s" s="2" r="C2">
        <v>32</v>
      </c>
      <c t="s" s="2" r="D2">
        <v>76</v>
      </c>
    </row>
    <row spans="1:4" r="3">
      <c t="s" s="3" r="A3">
        <v>351</v>
      </c>
    </row>
    <row spans="1:4" r="4">
      <c t="s" s="4" r="A4">
        <v>352</v>
      </c>
      <c t="n" s="6" r="B4">
        <v>4327000</v>
      </c>
      <c t="n" s="6" r="C4">
        <v>4180000</v>
      </c>
      <c t="n" s="6" r="D4">
        <v>3322000</v>
      </c>
    </row>
    <row spans="1:4" r="5">
      <c t="s" s="4" r="A5">
        <v>353</v>
      </c>
      <c t="n" s="6" r="B5">
        <v>2975673</v>
      </c>
      <c t="n" s="6" r="C5">
        <v>3080439</v>
      </c>
    </row>
    <row spans="1:4" r="6">
      <c t="s" s="4" r="A6">
        <v>354</v>
      </c>
    </row>
    <row spans="1:4" r="7">
      <c t="s" s="3" r="A7">
        <v>351</v>
      </c>
    </row>
    <row spans="1:4" r="8">
      <c t="s" s="4" r="A8">
        <v>352</v>
      </c>
      <c t="n" s="6" r="B8">
        <v>3226000</v>
      </c>
      <c t="n" s="6" r="C8">
        <v>3330000</v>
      </c>
      <c t="n" s="6" r="D8">
        <v>3322000</v>
      </c>
    </row>
    <row spans="1:4" r="9">
      <c t="s" s="4" r="A9">
        <v>355</v>
      </c>
    </row>
    <row spans="1:4" r="10">
      <c t="s" s="3" r="A10">
        <v>351</v>
      </c>
    </row>
    <row spans="1:4" r="11">
      <c t="s" s="4" r="A11">
        <v>352</v>
      </c>
      <c t="n" s="6" r="B11">
        <v>1101000</v>
      </c>
      <c t="n" s="6" r="C11">
        <v>850000</v>
      </c>
      <c t="n" s="6" r="D11">
        <v>0</v>
      </c>
    </row>
    <row spans="1:4" r="12">
      <c t="s" s="4" r="A12">
        <v>356</v>
      </c>
    </row>
    <row spans="1:4" r="13">
      <c t="s" s="3" r="A13">
        <v>351</v>
      </c>
    </row>
    <row spans="1:4" r="14">
      <c t="s" s="4" r="A14">
        <v>357</v>
      </c>
      <c t="n" s="6" r="B14">
        <v>1001364</v>
      </c>
      <c t="n" s="6" r="C14">
        <v>849619</v>
      </c>
    </row>
    <row spans="1:4" r="15">
      <c t="s" s="4" r="A15">
        <v>358</v>
      </c>
    </row>
    <row spans="1:4" r="16">
      <c t="s" s="3" r="A16">
        <v>351</v>
      </c>
    </row>
    <row spans="1:4" r="17">
      <c t="s" s="4" r="A17">
        <v>353</v>
      </c>
      <c t="n" s="6" r="B17">
        <v>250000</v>
      </c>
    </row>
    <row spans="1:4" r="18">
      <c t="s" s="4" r="A18">
        <v>359</v>
      </c>
    </row>
    <row spans="1:4" r="19">
      <c t="s" s="3" r="A19">
        <v>351</v>
      </c>
    </row>
    <row spans="1:4" r="20">
      <c t="s" s="4" r="A20">
        <v>357</v>
      </c>
      <c t="n" s="6" r="B20">
        <v>1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v>
      </c>
      <c t="s" s="2" r="B1">
        <v>1</v>
      </c>
    </row>
    <row spans="1:4" r="2">
      <c t="s" s="2" r="B2">
        <v>2</v>
      </c>
      <c t="s" s="2" r="C2">
        <v>32</v>
      </c>
      <c t="s" s="2" r="D2">
        <v>76</v>
      </c>
    </row>
    <row spans="1:4" r="3">
      <c t="s" s="3" r="A3">
        <v>77</v>
      </c>
    </row>
    <row spans="1:4" r="4">
      <c t="s" s="4" r="A4">
        <v>78</v>
      </c>
      <c t="n" s="7" r="B4">
        <v>136616</v>
      </c>
      <c t="n" s="7" r="C4">
        <v>122620</v>
      </c>
      <c t="n" s="7" r="D4">
        <v>107194</v>
      </c>
    </row>
    <row spans="1:4" r="5">
      <c t="s" s="4" r="A5">
        <v>79</v>
      </c>
      <c t="n" s="6" r="B5">
        <v>38784</v>
      </c>
      <c t="n" s="6" r="C5">
        <v>38567</v>
      </c>
      <c t="n" s="6" r="D5">
        <v>34881</v>
      </c>
    </row>
    <row spans="1:4" r="6">
      <c t="s" s="4" r="A6">
        <v>80</v>
      </c>
      <c t="n" s="6" r="B6">
        <v>97832</v>
      </c>
      <c t="n" s="6" r="C6">
        <v>84053</v>
      </c>
      <c t="n" s="6" r="D6">
        <v>72313</v>
      </c>
    </row>
    <row spans="1:4" r="7">
      <c t="s" s="3" r="A7">
        <v>81</v>
      </c>
    </row>
    <row spans="1:4" r="8">
      <c t="s" s="4" r="A8">
        <v>82</v>
      </c>
      <c t="n" s="6" r="B8">
        <v>28085</v>
      </c>
      <c t="n" s="6" r="C8">
        <v>24132</v>
      </c>
      <c t="n" s="6" r="D8">
        <v>20919</v>
      </c>
    </row>
    <row spans="1:4" r="9">
      <c t="s" s="4" r="A9">
        <v>83</v>
      </c>
      <c t="n" s="6" r="B9">
        <v>37265</v>
      </c>
      <c t="n" s="6" r="C9">
        <v>17862</v>
      </c>
      <c t="n" s="6" r="D9">
        <v>14275</v>
      </c>
    </row>
    <row spans="1:4" r="10">
      <c t="s" s="4" r="A10">
        <v>84</v>
      </c>
      <c t="n" s="6" r="B10">
        <v>53671</v>
      </c>
      <c t="n" s="6" r="C10">
        <v>49882</v>
      </c>
      <c t="n" s="6" r="D10">
        <v>47349</v>
      </c>
    </row>
    <row spans="1:4" r="11">
      <c t="s" s="4" r="A11">
        <v>85</v>
      </c>
      <c t="n" s="6" r="B11">
        <v>469</v>
      </c>
      <c t="n" s="6" r="C11">
        <v>762</v>
      </c>
      <c t="n" s="6" r="D11">
        <v>322</v>
      </c>
    </row>
    <row spans="1:4" r="12">
      <c t="s" s="4" r="A12">
        <v>86</v>
      </c>
      <c t="n" s="6" r="B12">
        <v>119490</v>
      </c>
      <c t="n" s="6" r="C12">
        <v>92638</v>
      </c>
      <c t="n" s="6" r="D12">
        <v>82865</v>
      </c>
    </row>
    <row spans="1:4" r="13">
      <c t="s" s="4" r="A13">
        <v>87</v>
      </c>
      <c t="n" s="6" r="B13">
        <v>-21658</v>
      </c>
      <c t="n" s="6" r="C13">
        <v>-8585</v>
      </c>
      <c t="n" s="6" r="D13">
        <v>-10552</v>
      </c>
    </row>
    <row spans="1:4" r="14">
      <c t="s" s="4" r="A14">
        <v>88</v>
      </c>
      <c t="n" s="6" r="B14">
        <v>145</v>
      </c>
      <c t="n" s="6" r="C14">
        <v>-398</v>
      </c>
      <c t="n" s="6" r="D14">
        <v>2</v>
      </c>
    </row>
    <row spans="1:4" r="15">
      <c t="s" s="4" r="A15">
        <v>89</v>
      </c>
      <c t="n" s="6" r="B15">
        <v>-21513</v>
      </c>
      <c t="n" s="6" r="C15">
        <v>-8983</v>
      </c>
      <c t="n" s="6" r="D15">
        <v>-10550</v>
      </c>
    </row>
    <row spans="1:4" r="16">
      <c t="s" s="4" r="A16">
        <v>90</v>
      </c>
      <c t="n" s="6" r="B16">
        <v>102</v>
      </c>
      <c t="n" s="6" r="C16">
        <v>367</v>
      </c>
      <c t="n" s="6" r="D16">
        <v>55</v>
      </c>
    </row>
    <row spans="1:4" r="17">
      <c t="s" s="4" r="A17">
        <v>91</v>
      </c>
      <c t="n" s="7" r="B17">
        <v>-21615</v>
      </c>
      <c t="n" s="7" r="C17">
        <v>-9350</v>
      </c>
      <c t="n" s="7" r="D17">
        <v>-10605</v>
      </c>
    </row>
    <row spans="1:4" r="18">
      <c t="s" s="4" r="A18">
        <v>92</v>
      </c>
      <c t="n" s="8" r="B18">
        <v>-0.8</v>
      </c>
      <c t="n" s="8" r="C18">
        <v>-0.35</v>
      </c>
      <c t="n" s="8" r="D18">
        <v>-0.41</v>
      </c>
    </row>
    <row spans="1:4" r="19">
      <c t="s" s="4" r="A19">
        <v>93</v>
      </c>
      <c t="n" s="6" r="B19">
        <v>27187910</v>
      </c>
      <c t="n" s="6" r="C19">
        <v>26816879</v>
      </c>
      <c t="n" s="6" r="D19">
        <v>261665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0</v>
      </c>
      <c t="s" s="2" r="B1">
        <v>1</v>
      </c>
    </row>
    <row spans="1:3" r="2">
      <c t="s" s="2" r="B2">
        <v>2</v>
      </c>
      <c t="s" s="2" r="C2">
        <v>32</v>
      </c>
    </row>
    <row spans="1:3" r="3">
      <c t="s" s="3" r="A3">
        <v>361</v>
      </c>
    </row>
    <row spans="1:3" r="4">
      <c t="s" s="4" r="A4">
        <v>362</v>
      </c>
      <c t="n" s="7" r="B4">
        <v>0</v>
      </c>
      <c t="n" s="7" r="C4">
        <v>558</v>
      </c>
    </row>
    <row spans="1:3" r="5">
      <c t="s" s="4" r="A5">
        <v>363</v>
      </c>
      <c t="n" s="7" r="B5">
        <v>400</v>
      </c>
      <c t="n" s="6" r="C5">
        <v>0</v>
      </c>
    </row>
    <row spans="1:3" r="6">
      <c t="s" s="4" r="A6">
        <v>364</v>
      </c>
    </row>
    <row spans="1:3" r="7">
      <c t="s" s="3" r="A7">
        <v>361</v>
      </c>
    </row>
    <row spans="1:3" r="8">
      <c t="s" s="4" r="A8">
        <v>365</v>
      </c>
      <c t="s" s="4" r="B8">
        <v>316</v>
      </c>
    </row>
    <row spans="1:3" r="9">
      <c t="s" s="4" r="A9">
        <v>366</v>
      </c>
      <c t="n" s="7" r="B9">
        <v>36700</v>
      </c>
    </row>
    <row spans="1:3" r="10">
      <c t="s" s="4" r="A10">
        <v>367</v>
      </c>
    </row>
    <row spans="1:3" r="11">
      <c t="s" s="3" r="A11">
        <v>361</v>
      </c>
    </row>
    <row spans="1:3" r="12">
      <c t="s" s="4" r="A12">
        <v>362</v>
      </c>
      <c t="n" s="6" r="B12">
        <v>0</v>
      </c>
      <c t="n" s="6" r="C12">
        <v>558</v>
      </c>
    </row>
    <row spans="1:3" r="13">
      <c t="s" s="4" r="A13">
        <v>368</v>
      </c>
    </row>
    <row spans="1:3" r="14">
      <c t="s" s="3" r="A14">
        <v>361</v>
      </c>
    </row>
    <row spans="1:3" r="15">
      <c t="s" s="4" r="A15">
        <v>363</v>
      </c>
      <c t="n" s="7" r="B15">
        <v>400</v>
      </c>
      <c t="n" s="7" r="C15">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9</v>
      </c>
      <c t="s" s="2" r="B1">
        <v>1</v>
      </c>
    </row>
    <row spans="1:4" r="2">
      <c t="s" s="2" r="B2">
        <v>2</v>
      </c>
      <c t="s" s="2" r="C2">
        <v>32</v>
      </c>
      <c t="s" s="2" r="D2">
        <v>76</v>
      </c>
    </row>
    <row spans="1:4" r="3">
      <c t="s" s="4" r="A3">
        <v>370</v>
      </c>
    </row>
    <row spans="1:4" r="4">
      <c t="s" s="3" r="A4">
        <v>371</v>
      </c>
    </row>
    <row spans="1:4" r="5">
      <c t="s" s="4" r="A5">
        <v>372</v>
      </c>
      <c t="n" s="7" r="B5">
        <v>3404</v>
      </c>
      <c t="n" s="7" r="C5">
        <v>807</v>
      </c>
      <c t="n" s="7" r="D5">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3</v>
      </c>
      <c t="s" s="2" r="B1">
        <v>2</v>
      </c>
      <c t="s" s="2" r="C1">
        <v>32</v>
      </c>
    </row>
    <row spans="1:3" r="2">
      <c t="s" s="3" r="A2">
        <v>374</v>
      </c>
    </row>
    <row spans="1:3" r="3">
      <c t="s" s="4" r="A3">
        <v>375</v>
      </c>
      <c t="n" s="7" r="B3">
        <v>20703</v>
      </c>
      <c t="n" s="7" r="C3">
        <v>31232</v>
      </c>
    </row>
    <row spans="1:3" r="4">
      <c t="s" s="4" r="A4">
        <v>376</v>
      </c>
      <c t="n" s="6" r="B4">
        <v>400</v>
      </c>
      <c t="n" s="6" r="C4">
        <v>0</v>
      </c>
    </row>
    <row spans="1:3" r="5">
      <c t="s" s="4" r="A5">
        <v>377</v>
      </c>
    </row>
    <row spans="1:3" r="6">
      <c t="s" s="3" r="A6">
        <v>374</v>
      </c>
    </row>
    <row spans="1:3" r="7">
      <c t="s" s="4" r="A7">
        <v>375</v>
      </c>
      <c t="n" s="6" r="B7">
        <v>0</v>
      </c>
      <c t="n" s="6" r="C7">
        <v>558</v>
      </c>
    </row>
    <row spans="1:3" r="8">
      <c t="s" s="4" r="A8">
        <v>376</v>
      </c>
      <c t="n" s="6" r="B8">
        <v>400</v>
      </c>
      <c t="n" s="6" r="C8">
        <v>0</v>
      </c>
    </row>
    <row spans="1:3" r="9">
      <c t="s" s="4" r="A9">
        <v>378</v>
      </c>
    </row>
    <row spans="1:3" r="10">
      <c t="s" s="3" r="A10">
        <v>374</v>
      </c>
    </row>
    <row spans="1:3" r="11">
      <c t="s" s="4" r="A11">
        <v>375</v>
      </c>
      <c t="n" s="6" r="B11">
        <v>19703</v>
      </c>
      <c t="n" s="6" r="C11">
        <v>15643</v>
      </c>
    </row>
    <row spans="1:3" r="12">
      <c t="s" s="4" r="A12">
        <v>379</v>
      </c>
    </row>
    <row spans="1:3" r="13">
      <c t="s" s="3" r="A13">
        <v>374</v>
      </c>
    </row>
    <row spans="1:3" r="14">
      <c t="s" s="4" r="A14">
        <v>375</v>
      </c>
      <c t="n" s="6" r="B14">
        <v>1000</v>
      </c>
      <c t="n" s="6" r="C14">
        <v>15031</v>
      </c>
    </row>
    <row spans="1:3" r="15">
      <c t="n" s="9" r="A15">
        <v>1</v>
      </c>
    </row>
    <row spans="1:3" r="16">
      <c t="s" s="3" r="A16">
        <v>374</v>
      </c>
    </row>
    <row spans="1:3" r="17">
      <c t="s" s="4" r="A17">
        <v>375</v>
      </c>
      <c t="n" s="6" r="B17">
        <v>19703</v>
      </c>
      <c t="n" s="6" r="C17">
        <v>15643</v>
      </c>
    </row>
    <row spans="1:3" r="18">
      <c t="s" s="4" r="A18">
        <v>376</v>
      </c>
      <c t="n" s="6" r="B18">
        <v>0</v>
      </c>
      <c t="n" s="6" r="C18">
        <v>0</v>
      </c>
    </row>
    <row spans="1:3" r="19">
      <c t="s" s="4" r="A19">
        <v>380</v>
      </c>
    </row>
    <row spans="1:3" r="20">
      <c t="s" s="3" r="A20">
        <v>374</v>
      </c>
    </row>
    <row spans="1:3" r="21">
      <c t="s" s="4" r="A21">
        <v>375</v>
      </c>
      <c t="n" s="6" r="B21">
        <v>0</v>
      </c>
      <c t="n" s="6" r="C21">
        <v>0</v>
      </c>
    </row>
    <row spans="1:3" r="22">
      <c t="s" s="4" r="A22">
        <v>376</v>
      </c>
      <c t="n" s="6" r="B22">
        <v>0</v>
      </c>
      <c t="n" s="6" r="C22">
        <v>0</v>
      </c>
    </row>
    <row spans="1:3" r="23">
      <c t="s" s="4" r="A23">
        <v>381</v>
      </c>
    </row>
    <row spans="1:3" r="24">
      <c t="s" s="3" r="A24">
        <v>374</v>
      </c>
    </row>
    <row spans="1:3" r="25">
      <c t="s" s="4" r="A25">
        <v>375</v>
      </c>
      <c t="n" s="6" r="B25">
        <v>19703</v>
      </c>
      <c t="n" s="6" r="C25">
        <v>15643</v>
      </c>
    </row>
    <row spans="1:3" r="26">
      <c t="s" s="4" r="A26">
        <v>382</v>
      </c>
    </row>
    <row spans="1:3" r="27">
      <c t="s" s="3" r="A27">
        <v>374</v>
      </c>
    </row>
    <row spans="1:3" r="28">
      <c t="s" s="4" r="A28">
        <v>375</v>
      </c>
      <c t="n" s="6" r="B28">
        <v>0</v>
      </c>
      <c t="n" s="6" r="C28">
        <v>0</v>
      </c>
    </row>
    <row spans="1:3" r="29">
      <c t="n" s="9" r="A29">
        <v>2</v>
      </c>
    </row>
    <row spans="1:3" r="30">
      <c t="s" s="3" r="A30">
        <v>374</v>
      </c>
    </row>
    <row spans="1:3" r="31">
      <c t="s" s="4" r="A31">
        <v>375</v>
      </c>
      <c t="n" s="6" r="B31">
        <v>1000</v>
      </c>
      <c t="n" s="6" r="C31">
        <v>15589</v>
      </c>
    </row>
    <row spans="1:3" r="32">
      <c t="s" s="4" r="A32">
        <v>376</v>
      </c>
      <c t="n" s="6" r="B32">
        <v>400</v>
      </c>
      <c t="n" s="6" r="C32">
        <v>0</v>
      </c>
    </row>
    <row spans="1:3" r="33">
      <c t="s" s="4" r="A33">
        <v>383</v>
      </c>
    </row>
    <row spans="1:3" r="34">
      <c t="s" s="3" r="A34">
        <v>374</v>
      </c>
    </row>
    <row spans="1:3" r="35">
      <c t="s" s="4" r="A35">
        <v>375</v>
      </c>
      <c t="n" s="6" r="B35">
        <v>0</v>
      </c>
      <c t="n" s="6" r="C35">
        <v>558</v>
      </c>
    </row>
    <row spans="1:3" r="36">
      <c t="s" s="4" r="A36">
        <v>376</v>
      </c>
      <c t="n" s="6" r="B36">
        <v>400</v>
      </c>
      <c t="n" s="6" r="C36">
        <v>0</v>
      </c>
    </row>
    <row spans="1:3" r="37">
      <c t="s" s="4" r="A37">
        <v>384</v>
      </c>
    </row>
    <row spans="1:3" r="38">
      <c t="s" s="3" r="A38">
        <v>374</v>
      </c>
    </row>
    <row spans="1:3" r="39">
      <c t="s" s="4" r="A39">
        <v>375</v>
      </c>
      <c t="n" s="6" r="B39">
        <v>0</v>
      </c>
      <c t="n" s="6" r="C39">
        <v>0</v>
      </c>
    </row>
    <row spans="1:3" r="40">
      <c t="s" s="4" r="A40">
        <v>385</v>
      </c>
    </row>
    <row spans="1:3" r="41">
      <c t="s" s="3" r="A41">
        <v>374</v>
      </c>
    </row>
    <row spans="1:3" r="42">
      <c t="s" s="4" r="A42">
        <v>375</v>
      </c>
      <c t="n" s="6" r="B42">
        <v>1000</v>
      </c>
      <c t="n" s="6" r="C42">
        <v>15031</v>
      </c>
    </row>
    <row spans="1:3" r="43">
      <c t="n" s="9" r="A43">
        <v>3</v>
      </c>
    </row>
    <row spans="1:3" r="44">
      <c t="s" s="3" r="A44">
        <v>374</v>
      </c>
    </row>
    <row spans="1:3" r="45">
      <c t="s" s="4" r="A45">
        <v>375</v>
      </c>
      <c t="n" s="6" r="B45">
        <v>0</v>
      </c>
      <c t="n" s="6" r="C45">
        <v>0</v>
      </c>
    </row>
    <row spans="1:3" r="46">
      <c t="s" s="4" r="A46">
        <v>376</v>
      </c>
      <c t="n" s="6" r="B46">
        <v>0</v>
      </c>
      <c t="n" s="6" r="C46">
        <v>0</v>
      </c>
    </row>
    <row spans="1:3" r="47">
      <c t="s" s="4" r="A47">
        <v>386</v>
      </c>
    </row>
    <row spans="1:3" r="48">
      <c t="s" s="3" r="A48">
        <v>374</v>
      </c>
    </row>
    <row spans="1:3" r="49">
      <c t="s" s="4" r="A49">
        <v>375</v>
      </c>
      <c t="n" s="6" r="B49">
        <v>0</v>
      </c>
      <c t="n" s="6" r="C49">
        <v>0</v>
      </c>
    </row>
    <row spans="1:3" r="50">
      <c t="s" s="4" r="A50">
        <v>376</v>
      </c>
      <c t="n" s="6" r="B50">
        <v>0</v>
      </c>
      <c t="n" s="6" r="C50">
        <v>0</v>
      </c>
    </row>
    <row spans="1:3" r="51">
      <c t="s" s="4" r="A51">
        <v>387</v>
      </c>
    </row>
    <row spans="1:3" r="52">
      <c t="s" s="3" r="A52">
        <v>374</v>
      </c>
    </row>
    <row spans="1:3" r="53">
      <c t="s" s="4" r="A53">
        <v>375</v>
      </c>
      <c t="n" s="6" r="B53">
        <v>0</v>
      </c>
      <c t="n" s="6" r="C53">
        <v>0</v>
      </c>
    </row>
    <row spans="1:3" r="54">
      <c t="s" s="4" r="A54">
        <v>388</v>
      </c>
    </row>
    <row spans="1:3" r="55">
      <c t="s" s="3" r="A55">
        <v>374</v>
      </c>
    </row>
    <row spans="1:3" r="56">
      <c t="s" s="4" r="A56">
        <v>375</v>
      </c>
      <c t="n" s="7" r="B56">
        <v>0</v>
      </c>
      <c t="n" s="7" r="C56">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68"/>
    <col customWidth="1" max="2" min="2" width="21"/>
    <col customWidth="1" max="3" min="3" width="29"/>
    <col customWidth="1" max="4" min="4" width="25"/>
    <col customWidth="1" max="5" min="5" width="21"/>
    <col customWidth="1" max="6" min="6" width="21"/>
  </cols>
  <sheetData>
    <row spans="1:6" r="1">
      <c t="s" s="1" r="A1">
        <v>389</v>
      </c>
      <c t="s" s="2" r="B1">
        <v>390</v>
      </c>
      <c t="s" s="2" r="C1">
        <v>391</v>
      </c>
      <c t="s" s="2" r="D1">
        <v>392</v>
      </c>
      <c t="s" s="2" r="E1">
        <v>393</v>
      </c>
      <c t="s" s="2" r="F1">
        <v>312</v>
      </c>
    </row>
    <row spans="1:6" r="2">
      <c t="s" s="3" r="A2">
        <v>259</v>
      </c>
    </row>
    <row spans="1:6" r="3">
      <c t="s" s="4" r="A3">
        <v>394</v>
      </c>
      <c t="n" s="7" r="D3">
        <v>1325</v>
      </c>
      <c t="n" s="7" r="E3">
        <v>15803</v>
      </c>
      <c t="n" s="7" r="F3">
        <v>0</v>
      </c>
    </row>
    <row spans="1:6" r="4">
      <c t="s" s="4" r="A4">
        <v>43</v>
      </c>
      <c t="n" s="7" r="D4">
        <v>23105</v>
      </c>
      <c t="n" s="7" r="E4">
        <v>23728</v>
      </c>
      <c t="n" s="7" r="F4">
        <v>11536</v>
      </c>
    </row>
    <row spans="1:6" r="5">
      <c t="s" s="4" r="A5">
        <v>395</v>
      </c>
    </row>
    <row spans="1:6" r="6">
      <c t="s" s="3" r="A6">
        <v>259</v>
      </c>
    </row>
    <row spans="1:6" r="7">
      <c t="s" s="4" r="A7">
        <v>396</v>
      </c>
      <c t="s" s="4" r="D7">
        <v>397</v>
      </c>
    </row>
    <row spans="1:6" r="8">
      <c t="s" s="4" r="A8">
        <v>398</v>
      </c>
    </row>
    <row spans="1:6" r="9">
      <c t="s" s="3" r="A9">
        <v>259</v>
      </c>
    </row>
    <row spans="1:6" r="10">
      <c t="s" s="4" r="A10">
        <v>396</v>
      </c>
      <c t="s" s="4" r="D10">
        <v>399</v>
      </c>
    </row>
    <row spans="1:6" r="11">
      <c t="s" s="4" r="A11">
        <v>400</v>
      </c>
    </row>
    <row spans="1:6" r="12">
      <c t="s" s="3" r="A12">
        <v>259</v>
      </c>
    </row>
    <row spans="1:6" r="13">
      <c t="s" s="4" r="A13">
        <v>401</v>
      </c>
      <c t="n" s="7" r="B13">
        <v>300</v>
      </c>
    </row>
    <row spans="1:6" r="14">
      <c t="s" s="4" r="A14">
        <v>402</v>
      </c>
    </row>
    <row spans="1:6" r="15">
      <c t="s" s="3" r="A15">
        <v>259</v>
      </c>
    </row>
    <row spans="1:6" r="16">
      <c t="s" s="4" r="A16">
        <v>403</v>
      </c>
      <c t="n" s="7" r="B16">
        <v>300</v>
      </c>
    </row>
    <row spans="1:6" r="17">
      <c t="s" s="4" r="A17">
        <v>396</v>
      </c>
      <c t="s" s="4" r="B17">
        <v>404</v>
      </c>
    </row>
    <row spans="1:6" r="18">
      <c t="s" s="4" r="A18">
        <v>405</v>
      </c>
    </row>
    <row spans="1:6" r="19">
      <c t="s" s="3" r="A19">
        <v>259</v>
      </c>
    </row>
    <row spans="1:6" r="20">
      <c t="s" s="4" r="A20">
        <v>394</v>
      </c>
      <c t="n" s="7" r="C20">
        <v>1000</v>
      </c>
    </row>
    <row spans="1:6" r="21">
      <c t="s" s="4" r="A21">
        <v>406</v>
      </c>
      <c t="n" s="7" r="C21">
        <v>300</v>
      </c>
    </row>
    <row spans="1:6" r="22">
      <c t="s" s="4" r="A22">
        <v>407</v>
      </c>
      <c t="s" s="4" r="C22">
        <v>316</v>
      </c>
    </row>
    <row spans="1:6" r="23">
      <c t="s" s="4" r="A23">
        <v>408</v>
      </c>
      <c t="n" s="6" r="C23">
        <v>6</v>
      </c>
    </row>
    <row spans="1:6" r="24">
      <c t="s" s="4" r="A24">
        <v>43</v>
      </c>
      <c t="n" s="7" r="C24">
        <v>600</v>
      </c>
    </row>
    <row spans="1:6" r="25">
      <c t="s" s="4" r="A25">
        <v>403</v>
      </c>
      <c t="n" s="6" r="C25">
        <v>700</v>
      </c>
    </row>
    <row spans="1:6" r="26">
      <c t="s" s="4" r="A26">
        <v>401</v>
      </c>
      <c t="n" s="7" r="C26">
        <v>1300</v>
      </c>
    </row>
    <row spans="1:6" r="27">
      <c t="s" s="4" r="A27">
        <v>409</v>
      </c>
    </row>
    <row spans="1:6" r="28">
      <c t="s" s="3" r="A28">
        <v>259</v>
      </c>
    </row>
    <row spans="1:6" r="29">
      <c t="s" s="4" r="A29">
        <v>396</v>
      </c>
      <c t="s" s="4" r="C29">
        <v>404</v>
      </c>
    </row>
    <row spans="1:6" r="30">
      <c t="s" s="4" r="A30">
        <v>410</v>
      </c>
    </row>
    <row spans="1:6" r="31">
      <c t="s" s="3" r="A31">
        <v>259</v>
      </c>
    </row>
    <row spans="1:6" r="32">
      <c t="s" s="4" r="A32">
        <v>396</v>
      </c>
      <c t="s" s="4" r="C32">
        <v>33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11</v>
      </c>
      <c t="s" s="2" r="B1">
        <v>412</v>
      </c>
      <c t="s" s="2" r="C1">
        <v>2</v>
      </c>
      <c t="s" s="2" r="D1">
        <v>32</v>
      </c>
      <c t="s" s="2" r="E1">
        <v>76</v>
      </c>
    </row>
    <row spans="1:5" r="2">
      <c t="s" s="3" r="A2">
        <v>259</v>
      </c>
    </row>
    <row spans="1:5" r="3">
      <c t="s" s="4" r="A3">
        <v>43</v>
      </c>
      <c t="n" s="7" r="C3">
        <v>23105</v>
      </c>
      <c t="n" s="7" r="D3">
        <v>23728</v>
      </c>
      <c t="n" s="7" r="E3">
        <v>11536</v>
      </c>
    </row>
    <row spans="1:5" r="4">
      <c t="s" s="4" r="A4">
        <v>394</v>
      </c>
      <c t="n" s="7" r="C4">
        <v>1325</v>
      </c>
      <c t="n" s="7" r="D4">
        <v>15803</v>
      </c>
      <c t="n" s="7" r="E4">
        <v>0</v>
      </c>
    </row>
    <row spans="1:5" r="5">
      <c t="s" s="4" r="A5">
        <v>413</v>
      </c>
    </row>
    <row spans="1:5" r="6">
      <c t="s" s="3" r="A6">
        <v>259</v>
      </c>
    </row>
    <row spans="1:5" r="7">
      <c t="s" s="4" r="A7">
        <v>414</v>
      </c>
      <c t="n" s="7" r="B7">
        <v>2005</v>
      </c>
    </row>
    <row spans="1:5" r="8">
      <c t="s" s="4" r="A8">
        <v>133</v>
      </c>
      <c t="n" s="6" r="B8">
        <v>633</v>
      </c>
    </row>
    <row spans="1:5" r="9">
      <c t="s" s="4" r="A9">
        <v>415</v>
      </c>
      <c t="n" s="6" r="B9">
        <v>1050</v>
      </c>
    </row>
    <row spans="1:5" r="10">
      <c t="s" s="4" r="A10">
        <v>416</v>
      </c>
      <c t="n" s="6" r="B10">
        <v>1861</v>
      </c>
    </row>
    <row spans="1:5" r="11">
      <c t="s" s="4" r="A11">
        <v>417</v>
      </c>
      <c t="n" s="6" r="B11">
        <v>588</v>
      </c>
    </row>
    <row spans="1:5" r="12">
      <c t="s" s="4" r="A12">
        <v>418</v>
      </c>
      <c t="n" s="6" r="B12">
        <v>7443</v>
      </c>
    </row>
    <row spans="1:5" r="13">
      <c t="s" s="4" r="A13">
        <v>43</v>
      </c>
      <c t="n" s="6" r="B13">
        <v>12502</v>
      </c>
    </row>
    <row spans="1:5" r="14">
      <c t="s" s="4" r="A14">
        <v>419</v>
      </c>
      <c t="n" s="6" r="B14">
        <v>24221</v>
      </c>
    </row>
    <row spans="1:5" r="15">
      <c t="s" s="4" r="A15">
        <v>420</v>
      </c>
      <c t="n" s="6" r="B15">
        <v>2200</v>
      </c>
    </row>
    <row spans="1:5" r="16">
      <c t="s" s="4" r="A16">
        <v>421</v>
      </c>
      <c t="n" s="6" r="B16">
        <v>2352</v>
      </c>
    </row>
    <row spans="1:5" r="17">
      <c t="s" s="4" r="A17">
        <v>422</v>
      </c>
      <c t="n" s="6" r="B17">
        <v>17808</v>
      </c>
    </row>
    <row spans="1:5" r="18">
      <c t="s" s="4" r="A18">
        <v>394</v>
      </c>
      <c t="n" s="7" r="B18">
        <v>158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25"/>
  </cols>
  <sheetData>
    <row spans="1:3" r="1">
      <c t="s" s="1" r="A1">
        <v>423</v>
      </c>
      <c t="s" s="2" r="B1">
        <v>412</v>
      </c>
      <c t="s" s="2" r="C1">
        <v>2</v>
      </c>
    </row>
    <row spans="1:3" r="2">
      <c t="s" s="4" r="A2">
        <v>395</v>
      </c>
    </row>
    <row spans="1:3" r="3">
      <c t="s" s="3" r="A3">
        <v>424</v>
      </c>
    </row>
    <row spans="1:3" r="4">
      <c t="s" s="4" r="A4">
        <v>396</v>
      </c>
      <c t="s" s="4" r="C4">
        <v>397</v>
      </c>
    </row>
    <row spans="1:3" r="5">
      <c t="s" s="4" r="A5">
        <v>398</v>
      </c>
    </row>
    <row spans="1:3" r="6">
      <c t="s" s="3" r="A6">
        <v>424</v>
      </c>
    </row>
    <row spans="1:3" r="7">
      <c t="s" s="4" r="A7">
        <v>396</v>
      </c>
      <c t="s" s="4" r="C7">
        <v>399</v>
      </c>
    </row>
    <row spans="1:3" r="8">
      <c t="s" s="4" r="A8">
        <v>425</v>
      </c>
    </row>
    <row spans="1:3" r="9">
      <c t="s" s="3" r="A9">
        <v>424</v>
      </c>
    </row>
    <row spans="1:3" r="10">
      <c t="s" s="4" r="A10">
        <v>396</v>
      </c>
      <c t="s" s="4" r="C10">
        <v>426</v>
      </c>
    </row>
    <row spans="1:3" r="11">
      <c t="s" s="4" r="A11">
        <v>413</v>
      </c>
    </row>
    <row spans="1:3" r="12">
      <c t="s" s="3" r="A12">
        <v>424</v>
      </c>
    </row>
    <row spans="1:3" r="13">
      <c t="s" s="4" r="A13">
        <v>427</v>
      </c>
      <c t="n" s="7" r="B13">
        <v>7443</v>
      </c>
    </row>
    <row spans="1:3" r="14">
      <c t="s" s="4" r="A14">
        <v>428</v>
      </c>
    </row>
    <row spans="1:3" r="15">
      <c t="s" s="3" r="A15">
        <v>424</v>
      </c>
    </row>
    <row spans="1:3" r="16">
      <c t="s" s="4" r="A16">
        <v>427</v>
      </c>
      <c t="n" s="7" r="B16">
        <v>5458</v>
      </c>
    </row>
    <row spans="1:3" r="17">
      <c t="s" s="4" r="A17">
        <v>396</v>
      </c>
      <c t="s" s="4" r="B17">
        <v>404</v>
      </c>
    </row>
    <row spans="1:3" r="18">
      <c t="s" s="4" r="A18">
        <v>429</v>
      </c>
      <c t="s" s="4" r="B18">
        <v>430</v>
      </c>
    </row>
    <row spans="1:3" r="19">
      <c t="s" s="4" r="A19">
        <v>431</v>
      </c>
    </row>
    <row spans="1:3" r="20">
      <c t="s" s="3" r="A20">
        <v>424</v>
      </c>
    </row>
    <row spans="1:3" r="21">
      <c t="s" s="4" r="A21">
        <v>427</v>
      </c>
      <c t="n" s="7" r="B21">
        <v>1613</v>
      </c>
    </row>
    <row spans="1:3" r="22">
      <c t="s" s="4" r="A22">
        <v>396</v>
      </c>
      <c t="s" s="4" r="B22">
        <v>432</v>
      </c>
    </row>
    <row spans="1:3" r="23">
      <c t="s" s="4" r="A23">
        <v>429</v>
      </c>
      <c t="s" s="4" r="B23">
        <v>430</v>
      </c>
    </row>
    <row spans="1:3" r="24">
      <c t="s" s="4" r="A24">
        <v>433</v>
      </c>
    </row>
    <row spans="1:3" r="25">
      <c t="s" s="3" r="A25">
        <v>424</v>
      </c>
    </row>
    <row spans="1:3" r="26">
      <c t="s" s="4" r="A26">
        <v>427</v>
      </c>
      <c t="n" s="7" r="B26">
        <v>372</v>
      </c>
    </row>
    <row spans="1:3" r="27">
      <c t="s" s="4" r="A27">
        <v>396</v>
      </c>
      <c t="s" s="4" r="B27">
        <v>404</v>
      </c>
    </row>
    <row spans="1:3" r="28">
      <c t="s" s="4" r="A28">
        <v>429</v>
      </c>
      <c t="s" s="4" r="B28">
        <v>43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4</v>
      </c>
      <c t="s" s="2" r="B1">
        <v>1</v>
      </c>
    </row>
    <row spans="1:4" r="2">
      <c t="s" s="2" r="B2">
        <v>2</v>
      </c>
      <c t="s" s="2" r="C2">
        <v>32</v>
      </c>
      <c t="s" s="2" r="D2">
        <v>76</v>
      </c>
    </row>
    <row spans="1:4" r="3">
      <c t="s" s="3" r="A3">
        <v>172</v>
      </c>
    </row>
    <row spans="1:4" r="4">
      <c t="s" s="4" r="A4">
        <v>435</v>
      </c>
      <c t="n" s="7" r="B4">
        <v>23105000</v>
      </c>
      <c t="n" s="7" r="C4">
        <v>23728000</v>
      </c>
      <c t="n" s="7" r="D4">
        <v>11536000</v>
      </c>
    </row>
    <row spans="1:4" r="5">
      <c t="s" s="4" r="A5">
        <v>436</v>
      </c>
      <c t="n" s="6" r="B5">
        <v>0</v>
      </c>
    </row>
    <row spans="1:4" r="6">
      <c t="s" s="4" r="A6">
        <v>437</v>
      </c>
      <c t="n" s="7" r="B6">
        <v>2000000</v>
      </c>
      <c t="n" s="7" r="C6">
        <v>900000</v>
      </c>
      <c t="n" s="7" r="D6">
        <v>9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8</v>
      </c>
      <c t="s" s="2" r="B1">
        <v>1</v>
      </c>
    </row>
    <row spans="1:3" r="2">
      <c t="s" s="2" r="B2">
        <v>2</v>
      </c>
      <c t="s" s="2" r="C2">
        <v>32</v>
      </c>
    </row>
    <row spans="1:3" r="3">
      <c t="s" s="3" r="A3">
        <v>172</v>
      </c>
    </row>
    <row spans="1:3" r="4">
      <c t="s" s="4" r="A4">
        <v>439</v>
      </c>
      <c t="n" s="7" r="B4">
        <v>23728</v>
      </c>
      <c t="n" s="7" r="C4">
        <v>11536</v>
      </c>
    </row>
    <row spans="1:3" r="5">
      <c t="s" s="4" r="A5">
        <v>440</v>
      </c>
      <c t="n" s="6" r="B5">
        <v>606</v>
      </c>
      <c t="n" s="6" r="C5">
        <v>12502</v>
      </c>
    </row>
    <row spans="1:3" r="6">
      <c t="s" s="4" r="A6">
        <v>441</v>
      </c>
      <c t="n" s="6" r="B6">
        <v>-1229</v>
      </c>
      <c t="n" s="6" r="C6">
        <v>-310</v>
      </c>
    </row>
    <row spans="1:3" r="7">
      <c t="s" s="4" r="A7">
        <v>442</v>
      </c>
      <c t="n" s="7" r="B7">
        <v>23105</v>
      </c>
      <c t="n" s="7" r="C7">
        <v>237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443</v>
      </c>
      <c t="s" s="2" r="B1">
        <v>1</v>
      </c>
    </row>
    <row spans="1:3" r="2">
      <c t="s" s="2" r="B2">
        <v>2</v>
      </c>
      <c t="s" s="2" r="C2">
        <v>32</v>
      </c>
    </row>
    <row spans="1:3" r="3">
      <c t="s" s="3" r="A3">
        <v>424</v>
      </c>
    </row>
    <row spans="1:3" r="4">
      <c t="s" s="4" r="A4">
        <v>444</v>
      </c>
      <c t="n" s="7" r="B4">
        <v>12900</v>
      </c>
      <c t="n" s="7" r="C4">
        <v>12599</v>
      </c>
    </row>
    <row spans="1:3" r="5">
      <c t="s" s="4" r="A5">
        <v>445</v>
      </c>
      <c t="n" s="6" r="B5">
        <v>4260</v>
      </c>
      <c t="n" s="6" r="C5">
        <v>2277</v>
      </c>
    </row>
    <row spans="1:3" r="6">
      <c t="s" s="4" r="A6">
        <v>446</v>
      </c>
      <c t="n" s="7" r="B6">
        <v>8640</v>
      </c>
      <c t="n" s="6" r="C6">
        <v>10322</v>
      </c>
    </row>
    <row spans="1:3" r="7">
      <c t="s" s="4" r="A7">
        <v>395</v>
      </c>
    </row>
    <row spans="1:3" r="8">
      <c t="s" s="3" r="A8">
        <v>424</v>
      </c>
    </row>
    <row spans="1:3" r="9">
      <c t="s" s="4" r="A9">
        <v>447</v>
      </c>
      <c t="s" s="4" r="B9">
        <v>397</v>
      </c>
    </row>
    <row spans="1:3" r="10">
      <c t="s" s="4" r="A10">
        <v>444</v>
      </c>
      <c t="n" s="7" r="B10">
        <v>8167</v>
      </c>
      <c t="n" s="6" r="C10">
        <v>8303</v>
      </c>
    </row>
    <row spans="1:3" r="11">
      <c t="s" s="4" r="A11">
        <v>445</v>
      </c>
      <c t="n" s="6" r="B11">
        <v>2463</v>
      </c>
      <c t="n" s="6" r="C11">
        <v>1200</v>
      </c>
    </row>
    <row spans="1:3" r="12">
      <c t="s" s="4" r="A12">
        <v>446</v>
      </c>
      <c t="n" s="7" r="B12">
        <v>5704</v>
      </c>
      <c t="n" s="6" r="C12">
        <v>7103</v>
      </c>
    </row>
    <row spans="1:3" r="13">
      <c t="s" s="4" r="A13">
        <v>398</v>
      </c>
    </row>
    <row spans="1:3" r="14">
      <c t="s" s="3" r="A14">
        <v>424</v>
      </c>
    </row>
    <row spans="1:3" r="15">
      <c t="s" s="4" r="A15">
        <v>447</v>
      </c>
      <c t="s" s="4" r="B15">
        <v>399</v>
      </c>
    </row>
    <row spans="1:3" r="16">
      <c t="s" s="4" r="A16">
        <v>444</v>
      </c>
      <c t="n" s="7" r="B16">
        <v>3627</v>
      </c>
      <c t="n" s="6" r="C16">
        <v>3153</v>
      </c>
    </row>
    <row spans="1:3" r="17">
      <c t="s" s="4" r="A17">
        <v>445</v>
      </c>
      <c t="n" s="6" r="B17">
        <v>1216</v>
      </c>
      <c t="n" s="6" r="C17">
        <v>695</v>
      </c>
    </row>
    <row spans="1:3" r="18">
      <c t="s" s="4" r="A18">
        <v>446</v>
      </c>
      <c t="n" s="7" r="B18">
        <v>2411</v>
      </c>
      <c t="n" s="6" r="C18">
        <v>2458</v>
      </c>
    </row>
    <row spans="1:3" r="19">
      <c t="s" s="4" r="A19">
        <v>425</v>
      </c>
    </row>
    <row spans="1:3" r="20">
      <c t="s" s="3" r="A20">
        <v>424</v>
      </c>
    </row>
    <row spans="1:3" r="21">
      <c t="s" s="4" r="A21">
        <v>447</v>
      </c>
      <c t="s" s="4" r="B21">
        <v>426</v>
      </c>
    </row>
    <row spans="1:3" r="22">
      <c t="s" s="4" r="A22">
        <v>444</v>
      </c>
      <c t="n" s="7" r="B22">
        <v>726</v>
      </c>
      <c t="n" s="6" r="C22">
        <v>763</v>
      </c>
    </row>
    <row spans="1:3" r="23">
      <c t="s" s="4" r="A23">
        <v>445</v>
      </c>
      <c t="n" s="6" r="B23">
        <v>213</v>
      </c>
      <c t="n" s="6" r="C23">
        <v>108</v>
      </c>
    </row>
    <row spans="1:3" r="24">
      <c t="s" s="4" r="A24">
        <v>446</v>
      </c>
      <c t="n" s="7" r="B24">
        <v>513</v>
      </c>
      <c t="n" s="6" r="C24">
        <v>655</v>
      </c>
    </row>
    <row spans="1:3" r="25">
      <c t="s" s="4" r="A25">
        <v>448</v>
      </c>
    </row>
    <row spans="1:3" r="26">
      <c t="s" s="3" r="A26">
        <v>424</v>
      </c>
    </row>
    <row spans="1:3" r="27">
      <c t="s" s="4" r="A27">
        <v>447</v>
      </c>
      <c t="s" s="4" r="B27">
        <v>449</v>
      </c>
    </row>
    <row spans="1:3" r="28">
      <c t="s" s="4" r="A28">
        <v>444</v>
      </c>
      <c t="n" s="7" r="B28">
        <v>380</v>
      </c>
      <c t="n" s="6" r="C28">
        <v>380</v>
      </c>
    </row>
    <row spans="1:3" r="29">
      <c t="s" s="4" r="A29">
        <v>445</v>
      </c>
      <c t="n" s="6" r="B29">
        <v>368</v>
      </c>
      <c t="n" s="6" r="C29">
        <v>274</v>
      </c>
    </row>
    <row spans="1:3" r="30">
      <c t="s" s="4" r="A30">
        <v>446</v>
      </c>
      <c t="n" s="7" r="B30">
        <v>12</v>
      </c>
      <c t="n" s="7" r="C30">
        <v>1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0</v>
      </c>
      <c t="s" s="2" r="B1">
        <v>2</v>
      </c>
      <c t="s" s="2" r="C1">
        <v>32</v>
      </c>
    </row>
    <row spans="1:3" r="2">
      <c t="s" s="3" r="A2">
        <v>451</v>
      </c>
    </row>
    <row spans="1:3" r="3">
      <c t="n" s="6" r="A3">
        <v>2015</v>
      </c>
      <c t="n" s="7" r="B3">
        <v>1871</v>
      </c>
    </row>
    <row spans="1:3" r="4">
      <c t="n" s="6" r="A4">
        <v>2016</v>
      </c>
      <c t="n" s="6" r="B4">
        <v>1694</v>
      </c>
    </row>
    <row spans="1:3" r="5">
      <c t="n" s="6" r="A5">
        <v>2017</v>
      </c>
      <c t="n" s="6" r="B5">
        <v>1643</v>
      </c>
    </row>
    <row spans="1:3" r="6">
      <c t="n" s="6" r="A6">
        <v>2018</v>
      </c>
      <c t="n" s="6" r="B6">
        <v>1585</v>
      </c>
    </row>
    <row spans="1:3" r="7">
      <c t="n" s="6" r="A7">
        <v>2019</v>
      </c>
      <c t="n" s="6" r="B7">
        <v>1410</v>
      </c>
    </row>
    <row spans="1:3" r="8">
      <c t="s" s="4" r="A8">
        <v>452</v>
      </c>
      <c t="n" s="6" r="B8">
        <v>437</v>
      </c>
    </row>
    <row spans="1:3" r="9">
      <c t="s" s="4" r="A9">
        <v>446</v>
      </c>
      <c t="n" s="7" r="B9">
        <v>8640</v>
      </c>
      <c t="n" s="7" r="C9">
        <v>1032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94</v>
      </c>
      <c t="s" s="2" r="B1">
        <v>1</v>
      </c>
    </row>
    <row spans="1:4" r="2">
      <c t="s" s="2" r="B2">
        <v>2</v>
      </c>
      <c t="s" s="2" r="C2">
        <v>32</v>
      </c>
      <c t="s" s="2" r="D2">
        <v>76</v>
      </c>
    </row>
    <row spans="1:4" r="3">
      <c t="s" s="3" r="A3">
        <v>95</v>
      </c>
    </row>
    <row spans="1:4" r="4">
      <c t="s" s="4" r="A4">
        <v>91</v>
      </c>
      <c t="n" s="7" r="B4">
        <v>-21615</v>
      </c>
      <c t="n" s="7" r="C4">
        <v>-9350</v>
      </c>
      <c t="n" s="7" r="D4">
        <v>-10605</v>
      </c>
    </row>
    <row spans="1:4" r="5">
      <c t="s" s="3" r="A5">
        <v>96</v>
      </c>
    </row>
    <row spans="1:4" r="6">
      <c t="s" s="4" r="A6">
        <v>97</v>
      </c>
      <c t="n" s="6" r="B6">
        <v>7</v>
      </c>
      <c t="n" s="6" r="C6">
        <v>-1</v>
      </c>
      <c t="n" s="6" r="D6">
        <v>-5</v>
      </c>
    </row>
    <row spans="1:4" r="7">
      <c t="s" s="4" r="A7">
        <v>98</v>
      </c>
      <c t="n" s="6" r="B7">
        <v>1337</v>
      </c>
      <c t="n" s="6" r="C7">
        <v>698</v>
      </c>
      <c t="n" s="6" r="D7">
        <v>-5</v>
      </c>
    </row>
    <row spans="1:4" r="8">
      <c t="s" s="4" r="A8">
        <v>99</v>
      </c>
      <c t="n" s="6" r="B8">
        <v>1344</v>
      </c>
      <c t="n" s="6" r="C8">
        <v>697</v>
      </c>
      <c t="n" s="6" r="D8">
        <v>-10</v>
      </c>
    </row>
    <row spans="1:4" r="9">
      <c t="s" s="4" r="A9">
        <v>100</v>
      </c>
      <c t="n" s="7" r="B9">
        <v>-20271</v>
      </c>
      <c t="n" s="7" r="C9">
        <v>-8653</v>
      </c>
      <c t="n" s="7" r="D9">
        <v>-106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453</v>
      </c>
      <c t="s" s="2" r="B1">
        <v>2</v>
      </c>
      <c t="s" s="2" r="C1">
        <v>32</v>
      </c>
    </row>
    <row spans="1:3" r="2">
      <c t="s" s="3" r="A2">
        <v>454</v>
      </c>
    </row>
    <row spans="1:3" r="3">
      <c t="s" s="4" r="A3">
        <v>319</v>
      </c>
      <c t="n" s="7" r="B3">
        <v>68118</v>
      </c>
      <c t="n" s="7" r="C3">
        <v>73896</v>
      </c>
    </row>
    <row spans="1:3" r="4">
      <c t="s" s="4" r="A4">
        <v>455</v>
      </c>
      <c t="n" s="6" r="B4">
        <v>-46035</v>
      </c>
      <c t="n" s="6" r="C4">
        <v>-47952</v>
      </c>
    </row>
    <row spans="1:3" r="5">
      <c t="s" s="4" r="A5">
        <v>40</v>
      </c>
      <c t="n" s="6" r="B5">
        <v>22083</v>
      </c>
      <c t="n" s="6" r="C5">
        <v>25944</v>
      </c>
    </row>
    <row spans="1:3" r="6">
      <c t="s" s="4" r="A6">
        <v>456</v>
      </c>
    </row>
    <row spans="1:3" r="7">
      <c t="s" s="3" r="A7">
        <v>454</v>
      </c>
    </row>
    <row spans="1:3" r="8">
      <c t="s" s="4" r="A8">
        <v>319</v>
      </c>
      <c t="n" s="6" r="B8">
        <v>53094</v>
      </c>
      <c t="n" s="6" r="C8">
        <v>60169</v>
      </c>
    </row>
    <row spans="1:3" r="9">
      <c t="s" s="4" r="A9">
        <v>340</v>
      </c>
    </row>
    <row spans="1:3" r="10">
      <c t="s" s="3" r="A10">
        <v>454</v>
      </c>
    </row>
    <row spans="1:3" r="11">
      <c t="s" s="4" r="A11">
        <v>319</v>
      </c>
      <c t="n" s="6" r="B11">
        <v>2243</v>
      </c>
      <c t="n" s="6" r="C11">
        <v>2204</v>
      </c>
    </row>
    <row spans="1:3" r="12">
      <c t="s" s="4" r="A12">
        <v>343</v>
      </c>
    </row>
    <row spans="1:3" r="13">
      <c t="s" s="3" r="A13">
        <v>454</v>
      </c>
    </row>
    <row spans="1:3" r="14">
      <c t="s" s="4" r="A14">
        <v>319</v>
      </c>
      <c t="n" s="6" r="B14">
        <v>1834</v>
      </c>
      <c t="n" s="6" r="C14">
        <v>1862</v>
      </c>
    </row>
    <row spans="1:3" r="15">
      <c t="s" s="4" r="A15">
        <v>457</v>
      </c>
    </row>
    <row spans="1:3" r="16">
      <c t="s" s="3" r="A16">
        <v>454</v>
      </c>
    </row>
    <row spans="1:3" r="17">
      <c t="s" s="4" r="A17">
        <v>319</v>
      </c>
      <c t="n" s="6" r="B17">
        <v>8879</v>
      </c>
      <c t="n" s="6" r="C17">
        <v>8608</v>
      </c>
    </row>
    <row spans="1:3" r="18">
      <c t="s" s="4" r="A18">
        <v>458</v>
      </c>
    </row>
    <row spans="1:3" r="19">
      <c t="s" s="3" r="A19">
        <v>454</v>
      </c>
    </row>
    <row spans="1:3" r="20">
      <c t="s" s="4" r="A20">
        <v>319</v>
      </c>
      <c t="n" s="6" r="B20">
        <v>1789</v>
      </c>
      <c t="n" s="6" r="C20">
        <v>988</v>
      </c>
    </row>
    <row spans="1:3" r="21">
      <c t="s" s="4" r="A21">
        <v>345</v>
      </c>
    </row>
    <row spans="1:3" r="22">
      <c t="s" s="3" r="A22">
        <v>454</v>
      </c>
    </row>
    <row spans="1:3" r="23">
      <c t="s" s="4" r="A23">
        <v>319</v>
      </c>
      <c t="n" s="7" r="B23">
        <v>279</v>
      </c>
      <c t="n" s="7" r="C23">
        <v>6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9</v>
      </c>
      <c t="s" s="2" r="B1">
        <v>1</v>
      </c>
    </row>
    <row spans="1:4" r="2">
      <c t="s" s="2" r="B2">
        <v>2</v>
      </c>
      <c t="s" s="2" r="C2">
        <v>32</v>
      </c>
      <c t="s" s="2" r="D2">
        <v>76</v>
      </c>
    </row>
    <row spans="1:4" r="3">
      <c t="s" s="3" r="A3">
        <v>175</v>
      </c>
    </row>
    <row spans="1:4" r="4">
      <c t="s" s="4" r="A4">
        <v>460</v>
      </c>
      <c t="n" s="10" r="B4">
        <v>11.6</v>
      </c>
      <c t="n" s="10" r="C4">
        <v>11.6</v>
      </c>
      <c t="n" s="10" r="D4">
        <v>11.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461</v>
      </c>
      <c t="s" s="2" r="B1">
        <v>2</v>
      </c>
      <c t="s" s="2" r="C1">
        <v>32</v>
      </c>
    </row>
    <row spans="1:3" r="2">
      <c t="s" s="3" r="A2">
        <v>178</v>
      </c>
    </row>
    <row spans="1:3" r="3">
      <c t="s" s="4" r="A3">
        <v>462</v>
      </c>
      <c t="n" s="7" r="B3">
        <v>1727</v>
      </c>
      <c t="n" s="7" r="C3">
        <v>1827</v>
      </c>
    </row>
    <row spans="1:3" r="4">
      <c t="s" s="4" r="A4">
        <v>463</v>
      </c>
      <c t="n" s="6" r="B4">
        <v>3130</v>
      </c>
      <c t="n" s="6" r="C4">
        <v>2288</v>
      </c>
    </row>
    <row spans="1:3" r="5">
      <c t="s" s="4" r="A5">
        <v>464</v>
      </c>
      <c t="n" s="6" r="B5">
        <v>400</v>
      </c>
      <c t="n" s="6" r="C5">
        <v>325</v>
      </c>
    </row>
    <row spans="1:3" r="6">
      <c t="s" s="4" r="A6">
        <v>465</v>
      </c>
      <c t="n" s="6" r="B6">
        <v>435</v>
      </c>
      <c t="n" s="6" r="C6">
        <v>2394</v>
      </c>
    </row>
    <row spans="1:3" r="7">
      <c t="s" s="4" r="A7">
        <v>466</v>
      </c>
      <c t="n" s="6" r="B7">
        <v>3263</v>
      </c>
      <c t="n" s="6" r="C7">
        <v>1579</v>
      </c>
    </row>
    <row spans="1:3" r="8">
      <c t="s" s="4" r="A8">
        <v>467</v>
      </c>
      <c t="n" s="6" r="B8">
        <v>819</v>
      </c>
      <c t="n" s="6" r="C8">
        <v>242</v>
      </c>
    </row>
    <row spans="1:3" r="9">
      <c t="s" s="4" r="A9">
        <v>468</v>
      </c>
      <c t="n" s="6" r="B9">
        <v>1785</v>
      </c>
      <c t="n" s="6" r="C9">
        <v>1851</v>
      </c>
    </row>
    <row spans="1:3" r="10">
      <c t="s" s="4" r="A10">
        <v>469</v>
      </c>
      <c t="n" s="7" r="B10">
        <v>11559</v>
      </c>
      <c t="n" s="7" r="C10">
        <v>1050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6"/>
    <col customWidth="1" max="3" min="3" width="15"/>
  </cols>
  <sheetData>
    <row spans="1:3" r="1">
      <c t="s" s="1" r="A1">
        <v>470</v>
      </c>
      <c t="s" s="2" r="B1">
        <v>1</v>
      </c>
    </row>
    <row spans="1:3" r="2">
      <c t="s" s="2" r="B2">
        <v>2</v>
      </c>
      <c t="s" s="2" r="C2">
        <v>471</v>
      </c>
    </row>
    <row spans="1:3" r="3">
      <c t="s" s="3" r="A3">
        <v>181</v>
      </c>
    </row>
    <row spans="1:3" r="4">
      <c t="s" s="4" r="A4">
        <v>472</v>
      </c>
      <c t="n" s="7" r="B4">
        <v>20000000</v>
      </c>
      <c t="n" s="7" r="C4">
        <v>20000000</v>
      </c>
    </row>
    <row spans="1:3" r="5">
      <c t="s" s="4" r="A5">
        <v>473</v>
      </c>
      <c t="n" s="6" r="B5">
        <v>502310</v>
      </c>
    </row>
    <row spans="1:3" r="6">
      <c t="s" s="4" r="A6">
        <v>474</v>
      </c>
      <c t="n" s="8" r="B6">
        <v>10.63</v>
      </c>
    </row>
    <row spans="1:3" r="7">
      <c t="s" s="4" r="A7">
        <v>475</v>
      </c>
      <c t="n" s="7" r="B7">
        <v>5300000</v>
      </c>
    </row>
    <row spans="1:3" r="8">
      <c t="s" s="4" r="A8">
        <v>476</v>
      </c>
      <c t="n" s="7" r="B8">
        <v>147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30"/>
    <col customWidth="1" max="3" min="3" width="44"/>
    <col customWidth="1" max="4" min="4" width="37"/>
    <col customWidth="1" max="5" min="5" width="25"/>
    <col customWidth="1" max="6" min="6" width="24"/>
  </cols>
  <sheetData>
    <row spans="1:6" r="1">
      <c t="s" s="1" r="A1">
        <v>477</v>
      </c>
      <c t="s" s="2" r="B1">
        <v>478</v>
      </c>
      <c t="s" s="2" r="C1">
        <v>479</v>
      </c>
      <c t="s" s="2" r="D1">
        <v>480</v>
      </c>
      <c t="s" s="2" r="E1">
        <v>393</v>
      </c>
      <c t="s" s="2" r="F1">
        <v>312</v>
      </c>
    </row>
    <row spans="1:6" r="2">
      <c t="s" s="3" r="A2">
        <v>481</v>
      </c>
    </row>
    <row spans="1:6" r="3">
      <c t="s" s="4" r="A3">
        <v>482</v>
      </c>
      <c t="n" s="7" r="D3">
        <v>1</v>
      </c>
      <c t="n" s="10" r="E3">
        <v>3.2</v>
      </c>
      <c t="n" s="10" r="F3">
        <v>4.4</v>
      </c>
    </row>
    <row spans="1:6" r="4">
      <c t="s" s="4" r="A4">
        <v>483</v>
      </c>
      <c t="n" s="10" r="D4">
        <v>4.5</v>
      </c>
      <c t="n" s="10" r="E4">
        <v>6.2</v>
      </c>
      <c t="n" s="10" r="F4">
        <v>8.300000000000001</v>
      </c>
    </row>
    <row spans="1:6" r="5">
      <c t="s" s="4" r="A5">
        <v>484</v>
      </c>
      <c t="n" s="8" r="D5">
        <v>12.97</v>
      </c>
    </row>
    <row spans="1:6" r="6">
      <c t="s" s="4" r="A6">
        <v>485</v>
      </c>
    </row>
    <row spans="1:6" r="7">
      <c t="s" s="3" r="A7">
        <v>481</v>
      </c>
    </row>
    <row spans="1:6" r="8">
      <c t="s" s="4" r="A8">
        <v>486</v>
      </c>
      <c t="n" s="6" r="D8">
        <v>1500000</v>
      </c>
    </row>
    <row spans="1:6" r="9">
      <c t="s" s="4" r="A9">
        <v>487</v>
      </c>
      <c t="s" s="4" r="D9">
        <v>488</v>
      </c>
    </row>
    <row spans="1:6" r="10">
      <c t="s" s="4" r="A10">
        <v>489</v>
      </c>
      <c t="n" s="6" r="D10">
        <v>471316</v>
      </c>
    </row>
    <row spans="1:6" r="11">
      <c t="s" s="4" r="A11">
        <v>354</v>
      </c>
    </row>
    <row spans="1:6" r="12">
      <c t="s" s="3" r="A12">
        <v>481</v>
      </c>
    </row>
    <row spans="1:6" r="13">
      <c t="s" s="4" r="A13">
        <v>490</v>
      </c>
      <c t="s" s="4" r="D13">
        <v>491</v>
      </c>
    </row>
    <row spans="1:6" r="14">
      <c t="s" s="4" r="A14">
        <v>492</v>
      </c>
      <c t="s" s="4" r="D14">
        <v>493</v>
      </c>
      <c t="s" s="4" r="E14">
        <v>494</v>
      </c>
      <c t="s" s="4" r="F14">
        <v>495</v>
      </c>
    </row>
    <row spans="1:6" r="15">
      <c t="s" s="4" r="A15">
        <v>496</v>
      </c>
    </row>
    <row spans="1:6" r="16">
      <c t="s" s="3" r="A16">
        <v>481</v>
      </c>
    </row>
    <row spans="1:6" r="17">
      <c t="s" s="4" r="A17">
        <v>497</v>
      </c>
      <c t="s" s="4" r="D17">
        <v>339</v>
      </c>
    </row>
    <row spans="1:6" r="18">
      <c t="s" s="4" r="A18">
        <v>498</v>
      </c>
    </row>
    <row spans="1:6" r="19">
      <c t="s" s="3" r="A19">
        <v>481</v>
      </c>
    </row>
    <row spans="1:6" r="20">
      <c t="s" s="4" r="A20">
        <v>497</v>
      </c>
      <c t="s" s="4" r="D20">
        <v>332</v>
      </c>
    </row>
    <row spans="1:6" r="21">
      <c t="s" s="4" r="A21">
        <v>499</v>
      </c>
    </row>
    <row spans="1:6" r="22">
      <c t="s" s="3" r="A22">
        <v>481</v>
      </c>
    </row>
    <row spans="1:6" r="23">
      <c t="s" s="4" r="A23">
        <v>500</v>
      </c>
      <c t="n" s="6" r="D23">
        <v>3601551</v>
      </c>
    </row>
    <row spans="1:6" r="24">
      <c t="s" s="4" r="A24">
        <v>501</v>
      </c>
    </row>
    <row spans="1:6" r="25">
      <c t="s" s="3" r="A25">
        <v>481</v>
      </c>
    </row>
    <row spans="1:6" r="26">
      <c t="s" s="4" r="A26">
        <v>500</v>
      </c>
      <c t="n" s="6" r="D26">
        <v>1662000</v>
      </c>
    </row>
    <row spans="1:6" r="27">
      <c t="s" s="4" r="A27">
        <v>356</v>
      </c>
    </row>
    <row spans="1:6" r="28">
      <c t="s" s="3" r="A28">
        <v>481</v>
      </c>
    </row>
    <row spans="1:6" r="29">
      <c t="s" s="4" r="A29">
        <v>502</v>
      </c>
      <c t="n" s="10" r="D29">
        <v>8.6</v>
      </c>
      <c t="n" s="10" r="E29">
        <v>7.4</v>
      </c>
      <c t="n" s="7" r="F29">
        <v>0</v>
      </c>
    </row>
    <row spans="1:6" r="30">
      <c t="s" s="4" r="A30">
        <v>492</v>
      </c>
      <c t="s" s="4" r="D30">
        <v>503</v>
      </c>
      <c t="s" s="4" r="E30">
        <v>504</v>
      </c>
      <c t="s" s="4" r="F30">
        <v>505</v>
      </c>
    </row>
    <row spans="1:6" r="31">
      <c t="s" s="4" r="A31">
        <v>506</v>
      </c>
      <c t="n" s="6" r="D31">
        <v>649646</v>
      </c>
    </row>
    <row spans="1:6" r="32">
      <c t="s" s="4" r="A32">
        <v>507</v>
      </c>
      <c t="n" s="6" r="D32">
        <v>1</v>
      </c>
    </row>
    <row spans="1:6" r="33">
      <c t="s" s="4" r="A33">
        <v>508</v>
      </c>
    </row>
    <row spans="1:6" r="34">
      <c t="s" s="3" r="A34">
        <v>481</v>
      </c>
    </row>
    <row spans="1:6" r="35">
      <c t="s" s="4" r="A35">
        <v>506</v>
      </c>
      <c t="n" s="6" r="B35">
        <v>100000</v>
      </c>
    </row>
    <row spans="1:6" r="36">
      <c t="s" s="4" r="A36">
        <v>509</v>
      </c>
      <c t="s" s="4" r="B36">
        <v>510</v>
      </c>
    </row>
    <row spans="1:6" r="37">
      <c t="s" s="4" r="A37">
        <v>511</v>
      </c>
    </row>
    <row spans="1:6" r="38">
      <c t="s" s="3" r="A38">
        <v>481</v>
      </c>
    </row>
    <row spans="1:6" r="39">
      <c t="s" s="4" r="A39">
        <v>512</v>
      </c>
      <c t="n" s="7" r="B39">
        <v>14</v>
      </c>
    </row>
    <row spans="1:6" r="40">
      <c t="s" s="4" r="A40">
        <v>513</v>
      </c>
      <c t="n" s="6" r="B40">
        <v>50000</v>
      </c>
    </row>
    <row spans="1:6" r="41">
      <c t="s" s="4" r="A41">
        <v>514</v>
      </c>
    </row>
    <row spans="1:6" r="42">
      <c t="s" s="3" r="A42">
        <v>481</v>
      </c>
    </row>
    <row spans="1:6" r="43">
      <c t="s" s="4" r="A43">
        <v>512</v>
      </c>
      <c t="n" s="7" r="B43">
        <v>18</v>
      </c>
    </row>
    <row spans="1:6" r="44">
      <c t="s" s="4" r="A44">
        <v>515</v>
      </c>
    </row>
    <row spans="1:6" r="45">
      <c t="s" s="3" r="A45">
        <v>481</v>
      </c>
    </row>
    <row spans="1:6" r="46">
      <c t="s" s="4" r="A46">
        <v>516</v>
      </c>
      <c t="n" s="6" r="C46">
        <v>250000</v>
      </c>
    </row>
    <row spans="1:6" r="47">
      <c t="s" s="4" r="A47">
        <v>517</v>
      </c>
      <c t="n" s="8" r="C47">
        <v>14.44</v>
      </c>
    </row>
    <row spans="1:6" r="48">
      <c t="s" s="4" r="A48">
        <v>518</v>
      </c>
      <c t="n" s="6" r="C48">
        <v>4</v>
      </c>
    </row>
    <row spans="1:6" r="49">
      <c t="s" s="4" r="A49">
        <v>519</v>
      </c>
      <c t="s" s="4" r="C49">
        <v>520</v>
      </c>
    </row>
    <row spans="1:6" r="50">
      <c t="s" s="4" r="A50">
        <v>521</v>
      </c>
    </row>
    <row spans="1:6" r="51">
      <c t="s" s="3" r="A51">
        <v>481</v>
      </c>
    </row>
    <row spans="1:6" r="52">
      <c t="s" s="4" r="A52">
        <v>512</v>
      </c>
      <c t="n" s="7" r="C52">
        <v>15</v>
      </c>
    </row>
    <row spans="1:6" r="53">
      <c t="s" s="4" r="A53">
        <v>513</v>
      </c>
      <c t="n" s="6" r="C53">
        <v>62500</v>
      </c>
    </row>
    <row spans="1:6" r="54">
      <c t="s" s="4" r="A54">
        <v>522</v>
      </c>
      <c t="s" s="4" r="B54">
        <v>523</v>
      </c>
      <c t="s" s="4" r="C54">
        <v>510</v>
      </c>
    </row>
    <row spans="1:6" r="55">
      <c t="s" s="4" r="A55">
        <v>524</v>
      </c>
    </row>
    <row spans="1:6" r="56">
      <c t="s" s="3" r="A56">
        <v>481</v>
      </c>
    </row>
    <row spans="1:6" r="57">
      <c t="s" s="4" r="A57">
        <v>512</v>
      </c>
      <c t="n" s="8" r="C57">
        <v>17.5</v>
      </c>
    </row>
    <row spans="1:6" r="58">
      <c t="s" s="4" r="A58">
        <v>513</v>
      </c>
      <c t="n" s="6" r="C58">
        <v>62500</v>
      </c>
    </row>
    <row spans="1:6" r="59">
      <c t="s" s="4" r="A59">
        <v>522</v>
      </c>
      <c t="s" s="4" r="C59">
        <v>510</v>
      </c>
    </row>
    <row spans="1:6" r="60">
      <c t="s" s="4" r="A60">
        <v>525</v>
      </c>
    </row>
    <row spans="1:6" r="61">
      <c t="s" s="3" r="A61">
        <v>481</v>
      </c>
    </row>
    <row spans="1:6" r="62">
      <c t="s" s="4" r="A62">
        <v>512</v>
      </c>
      <c t="n" s="7" r="C62">
        <v>20</v>
      </c>
    </row>
    <row spans="1:6" r="63">
      <c t="s" s="4" r="A63">
        <v>513</v>
      </c>
      <c t="n" s="6" r="C63">
        <v>62500</v>
      </c>
    </row>
    <row spans="1:6" r="64">
      <c t="s" s="4" r="A64">
        <v>522</v>
      </c>
      <c t="s" s="4" r="C64">
        <v>510</v>
      </c>
    </row>
    <row spans="1:6" r="65">
      <c t="s" s="4" r="A65">
        <v>526</v>
      </c>
    </row>
    <row spans="1:6" r="66">
      <c t="s" s="3" r="A66">
        <v>481</v>
      </c>
    </row>
    <row spans="1:6" r="67">
      <c t="s" s="4" r="A67">
        <v>512</v>
      </c>
      <c t="n" s="8" r="C67">
        <v>22.5</v>
      </c>
    </row>
    <row spans="1:6" r="68">
      <c t="s" s="4" r="A68">
        <v>513</v>
      </c>
      <c t="n" s="6" r="C68">
        <v>62500</v>
      </c>
    </row>
    <row spans="1:6" r="69">
      <c t="s" s="4" r="A69">
        <v>522</v>
      </c>
      <c t="s" s="4" r="C69">
        <v>510</v>
      </c>
    </row>
    <row spans="1:6" r="70">
      <c t="s" s="4" r="A70">
        <v>527</v>
      </c>
    </row>
    <row spans="1:6" r="71">
      <c t="s" s="3" r="A71">
        <v>481</v>
      </c>
    </row>
    <row spans="1:6" r="72">
      <c t="s" s="4" r="A72">
        <v>502</v>
      </c>
      <c t="n" s="10" r="D72">
        <v>0.7</v>
      </c>
      <c t="n" s="10" r="E72">
        <v>1.4</v>
      </c>
      <c t="n" s="7" r="F72">
        <v>0</v>
      </c>
    </row>
    <row spans="1:6" r="73">
      <c t="s" s="4" r="A73">
        <v>492</v>
      </c>
      <c t="s" s="4" r="D73">
        <v>528</v>
      </c>
      <c t="s" s="4" r="E73">
        <v>529</v>
      </c>
      <c t="s" s="4" r="F73">
        <v>50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25"/>
  </cols>
  <sheetData>
    <row spans="1:4" r="1">
      <c t="s" s="1" r="A1">
        <v>530</v>
      </c>
      <c t="s" s="2" r="B1">
        <v>1</v>
      </c>
    </row>
    <row spans="1:4" r="2">
      <c t="s" s="2" r="B2">
        <v>2</v>
      </c>
      <c t="s" s="2" r="C2">
        <v>32</v>
      </c>
      <c t="s" s="2" r="D2">
        <v>76</v>
      </c>
    </row>
    <row spans="1:4" r="3">
      <c t="s" s="3" r="A3">
        <v>481</v>
      </c>
    </row>
    <row spans="1:4" r="4">
      <c t="s" s="4" r="A4">
        <v>531</v>
      </c>
      <c t="n" s="8" r="B4">
        <v>12.97</v>
      </c>
    </row>
    <row spans="1:4" r="5">
      <c t="s" s="4" r="A5">
        <v>532</v>
      </c>
    </row>
    <row spans="1:4" r="6">
      <c t="s" s="3" r="A6">
        <v>481</v>
      </c>
    </row>
    <row spans="1:4" r="7">
      <c t="s" s="4" r="A7">
        <v>531</v>
      </c>
      <c t="n" s="11" r="B7">
        <v>12.97</v>
      </c>
      <c t="n" s="8" r="C7">
        <v>10.45</v>
      </c>
      <c t="n" s="8" r="D7">
        <v>10.95</v>
      </c>
    </row>
    <row spans="1:4" r="8">
      <c t="s" s="4" r="A8">
        <v>533</v>
      </c>
      <c t="n" s="8" r="B8">
        <v>6.33</v>
      </c>
      <c t="n" s="8" r="C8">
        <v>5.33</v>
      </c>
      <c t="n" s="8" r="D8">
        <v>5.58</v>
      </c>
    </row>
    <row spans="1:4" r="9">
      <c t="s" s="3" r="A9">
        <v>534</v>
      </c>
    </row>
    <row spans="1:4" r="10">
      <c t="s" s="4" r="A10">
        <v>535</v>
      </c>
      <c t="s" s="4" r="B10">
        <v>536</v>
      </c>
      <c t="s" s="4" r="C10">
        <v>537</v>
      </c>
      <c t="s" s="4" r="D10">
        <v>538</v>
      </c>
    </row>
    <row spans="1:4" r="11">
      <c t="s" s="4" r="A11">
        <v>539</v>
      </c>
      <c t="s" s="4" r="B11">
        <v>540</v>
      </c>
      <c t="s" s="4" r="C11">
        <v>541</v>
      </c>
      <c t="s" s="4" r="D11">
        <v>542</v>
      </c>
    </row>
    <row spans="1:4" r="12">
      <c t="s" s="4" r="A12">
        <v>543</v>
      </c>
      <c t="s" s="4" r="B12">
        <v>544</v>
      </c>
      <c t="s" s="4" r="C12">
        <v>545</v>
      </c>
      <c t="s" s="4" r="D12">
        <v>546</v>
      </c>
    </row>
    <row spans="1:4" r="13">
      <c t="s" s="4" r="A13">
        <v>547</v>
      </c>
      <c t="s" s="4" r="B13">
        <v>545</v>
      </c>
      <c t="s" s="4" r="C13">
        <v>548</v>
      </c>
      <c t="s" s="4" r="D13">
        <v>546</v>
      </c>
    </row>
    <row spans="1:4" r="14">
      <c t="s" s="4" r="A14">
        <v>549</v>
      </c>
    </row>
    <row spans="1:4" r="15">
      <c t="s" s="3" r="A15">
        <v>534</v>
      </c>
    </row>
    <row spans="1:4" r="16">
      <c t="s" s="4" r="A16">
        <v>550</v>
      </c>
      <c t="s" s="4" r="B16">
        <v>551</v>
      </c>
      <c t="s" s="4" r="C16">
        <v>552</v>
      </c>
      <c t="s" s="4" r="D16">
        <v>552</v>
      </c>
    </row>
    <row spans="1:4" r="17">
      <c t="s" s="4" r="A17">
        <v>553</v>
      </c>
    </row>
    <row spans="1:4" r="18">
      <c t="s" s="3" r="A18">
        <v>534</v>
      </c>
    </row>
    <row spans="1:4" r="19">
      <c t="s" s="4" r="A19">
        <v>550</v>
      </c>
      <c t="s" s="4" r="B19">
        <v>554</v>
      </c>
      <c t="s" s="4" r="C19">
        <v>554</v>
      </c>
      <c t="s" s="4" r="D19">
        <v>55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555</v>
      </c>
      <c t="s" s="2" r="B1">
        <v>1</v>
      </c>
    </row>
    <row spans="1:3" r="2">
      <c t="s" s="2" r="B2">
        <v>2</v>
      </c>
      <c t="s" s="2" r="C2">
        <v>32</v>
      </c>
    </row>
    <row spans="1:3" r="3">
      <c t="s" s="3" r="A3">
        <v>556</v>
      </c>
    </row>
    <row spans="1:3" r="4">
      <c t="s" s="4" r="A4">
        <v>557</v>
      </c>
      <c t="n" s="6" r="B4">
        <v>3080439</v>
      </c>
    </row>
    <row spans="1:3" r="5">
      <c t="s" s="4" r="A5">
        <v>558</v>
      </c>
      <c t="n" s="6" r="B5">
        <v>660500</v>
      </c>
    </row>
    <row spans="1:3" r="6">
      <c t="s" s="4" r="A6">
        <v>559</v>
      </c>
      <c t="n" s="6" r="B6">
        <v>-264784</v>
      </c>
    </row>
    <row spans="1:3" r="7">
      <c t="s" s="4" r="A7">
        <v>560</v>
      </c>
      <c t="n" s="6" r="B7">
        <v>-500482</v>
      </c>
    </row>
    <row spans="1:3" r="8">
      <c t="s" s="4" r="A8">
        <v>561</v>
      </c>
      <c t="n" s="6" r="B8">
        <v>2975673</v>
      </c>
      <c t="n" s="6" r="C8">
        <v>3080439</v>
      </c>
    </row>
    <row spans="1:3" r="9">
      <c t="s" s="4" r="A9">
        <v>562</v>
      </c>
      <c t="n" s="6" r="B9">
        <v>1823644</v>
      </c>
    </row>
    <row spans="1:3" r="10">
      <c t="s" s="4" r="A10">
        <v>563</v>
      </c>
      <c t="n" s="6" r="B10">
        <v>2746788</v>
      </c>
    </row>
    <row spans="1:3" r="11">
      <c t="s" s="3" r="A11">
        <v>564</v>
      </c>
    </row>
    <row spans="1:3" r="12">
      <c t="s" s="4" r="A12">
        <v>565</v>
      </c>
      <c t="n" s="8" r="B12">
        <v>10.63</v>
      </c>
    </row>
    <row spans="1:3" r="13">
      <c t="s" s="4" r="A13">
        <v>566</v>
      </c>
      <c t="n" s="11" r="B13">
        <v>12.97</v>
      </c>
    </row>
    <row spans="1:3" r="14">
      <c t="s" s="4" r="A14">
        <v>567</v>
      </c>
      <c t="n" s="11" r="B14">
        <v>8.57</v>
      </c>
    </row>
    <row spans="1:3" r="15">
      <c t="s" s="4" r="A15">
        <v>568</v>
      </c>
      <c t="n" s="11" r="B15">
        <v>12.25</v>
      </c>
    </row>
    <row spans="1:3" r="16">
      <c t="s" s="4" r="A16">
        <v>569</v>
      </c>
      <c t="n" s="11" r="B16">
        <v>11.06</v>
      </c>
      <c t="n" s="8" r="C16">
        <v>10.63</v>
      </c>
    </row>
    <row spans="1:3" r="17">
      <c t="s" s="4" r="A17">
        <v>570</v>
      </c>
      <c t="n" s="11" r="B17">
        <v>10.78</v>
      </c>
    </row>
    <row spans="1:3" r="18">
      <c t="s" s="4" r="A18">
        <v>571</v>
      </c>
      <c t="n" s="8" r="B18">
        <v>10.99</v>
      </c>
    </row>
    <row spans="1:3" r="19">
      <c t="s" s="3" r="A19">
        <v>572</v>
      </c>
    </row>
    <row spans="1:3" r="20">
      <c t="s" s="4" r="A20">
        <v>573</v>
      </c>
      <c t="s" s="4" r="B20">
        <v>574</v>
      </c>
      <c t="s" s="4" r="C20">
        <v>575</v>
      </c>
    </row>
    <row spans="1:3" r="21">
      <c t="s" s="4" r="A21">
        <v>562</v>
      </c>
      <c t="s" s="4" r="B21">
        <v>576</v>
      </c>
    </row>
    <row spans="1:3" r="22">
      <c t="s" s="4" r="A22">
        <v>563</v>
      </c>
      <c t="s" s="4" r="B22">
        <v>577</v>
      </c>
    </row>
    <row spans="1:3" r="23">
      <c t="s" s="3" r="A23">
        <v>578</v>
      </c>
    </row>
    <row spans="1:3" r="24">
      <c t="s" s="4" r="A24">
        <v>573</v>
      </c>
      <c t="n" s="7" r="B24">
        <v>724</v>
      </c>
      <c t="n" s="7" r="C24">
        <v>11456</v>
      </c>
    </row>
    <row spans="1:3" r="25">
      <c t="s" s="4" r="A25">
        <v>562</v>
      </c>
      <c t="n" s="6" r="B25">
        <v>631</v>
      </c>
    </row>
    <row spans="1:3" r="26">
      <c t="s" s="4" r="A26">
        <v>563</v>
      </c>
      <c t="n" s="7" r="B26">
        <v>7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579</v>
      </c>
      <c t="s" s="2" r="B1">
        <v>1</v>
      </c>
    </row>
    <row spans="1:2" r="2">
      <c t="s" s="2" r="B2">
        <v>580</v>
      </c>
    </row>
    <row spans="1:2" r="3">
      <c t="s" s="3" r="A3">
        <v>581</v>
      </c>
    </row>
    <row spans="1:2" r="4">
      <c t="s" s="4" r="A4">
        <v>582</v>
      </c>
      <c t="n" s="6" r="B4">
        <v>849619</v>
      </c>
    </row>
    <row spans="1:2" r="5">
      <c t="s" s="4" r="A5">
        <v>583</v>
      </c>
      <c t="n" s="6" r="B5">
        <v>649646</v>
      </c>
    </row>
    <row spans="1:2" r="6">
      <c t="s" s="4" r="A6">
        <v>584</v>
      </c>
      <c t="n" s="6" r="B6">
        <v>-244792</v>
      </c>
    </row>
    <row spans="1:2" r="7">
      <c t="s" s="4" r="A7">
        <v>585</v>
      </c>
      <c t="n" s="6" r="B7">
        <v>-253109</v>
      </c>
    </row>
    <row spans="1:2" r="8">
      <c t="s" s="4" r="A8">
        <v>586</v>
      </c>
      <c t="n" s="6" r="B8">
        <v>1001364</v>
      </c>
    </row>
    <row spans="1:2" r="9">
      <c t="s" s="3" r="A9">
        <v>587</v>
      </c>
    </row>
    <row spans="1:2" r="10">
      <c t="s" s="4" r="A10">
        <v>588</v>
      </c>
      <c t="n" s="8" r="B10">
        <v>12.73</v>
      </c>
    </row>
    <row spans="1:2" r="11">
      <c t="s" s="4" r="A11">
        <v>589</v>
      </c>
      <c t="n" s="11" r="B11">
        <v>13.45</v>
      </c>
    </row>
    <row spans="1:2" r="12">
      <c t="s" s="4" r="A12">
        <v>590</v>
      </c>
      <c t="n" s="11" r="B12">
        <v>13.02</v>
      </c>
    </row>
    <row spans="1:2" r="13">
      <c t="s" s="4" r="A13">
        <v>591</v>
      </c>
      <c t="n" s="11" r="B13">
        <v>12.47</v>
      </c>
    </row>
    <row spans="1:2" r="14">
      <c t="s" s="4" r="A14">
        <v>592</v>
      </c>
      <c t="n" s="8" r="B14">
        <v>13.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3</v>
      </c>
      <c t="s" s="2" r="B1">
        <v>1</v>
      </c>
    </row>
    <row spans="1:4" r="2">
      <c t="s" s="2" r="B2">
        <v>2</v>
      </c>
      <c t="s" s="2" r="C2">
        <v>32</v>
      </c>
      <c t="s" s="2" r="D2">
        <v>76</v>
      </c>
    </row>
    <row spans="1:4" r="3">
      <c t="s" s="3" r="A3">
        <v>594</v>
      </c>
    </row>
    <row spans="1:4" r="4">
      <c t="s" s="4" r="A4">
        <v>595</v>
      </c>
      <c t="n" s="7" r="B4">
        <v>10216</v>
      </c>
      <c t="n" s="7" r="C4">
        <v>6065</v>
      </c>
      <c t="n" s="7" r="D4">
        <v>4777</v>
      </c>
    </row>
    <row spans="1:4" r="5">
      <c t="s" s="4" r="A5">
        <v>596</v>
      </c>
    </row>
    <row spans="1:4" r="6">
      <c t="s" s="3" r="A6">
        <v>594</v>
      </c>
    </row>
    <row spans="1:4" r="7">
      <c t="s" s="4" r="A7">
        <v>595</v>
      </c>
      <c t="n" s="6" r="B7">
        <v>730</v>
      </c>
      <c t="n" s="6" r="C7">
        <v>539</v>
      </c>
      <c t="n" s="6" r="D7">
        <v>508</v>
      </c>
    </row>
    <row spans="1:4" r="8">
      <c t="s" s="4" r="A8">
        <v>82</v>
      </c>
    </row>
    <row spans="1:4" r="9">
      <c t="s" s="3" r="A9">
        <v>594</v>
      </c>
    </row>
    <row spans="1:4" r="10">
      <c t="s" s="4" r="A10">
        <v>595</v>
      </c>
      <c t="n" s="6" r="B10">
        <v>1171</v>
      </c>
      <c t="n" s="6" r="C10">
        <v>1285</v>
      </c>
      <c t="n" s="6" r="D10">
        <v>955</v>
      </c>
    </row>
    <row spans="1:4" r="11">
      <c t="s" s="4" r="A11">
        <v>83</v>
      </c>
    </row>
    <row spans="1:4" r="12">
      <c t="s" s="3" r="A12">
        <v>594</v>
      </c>
    </row>
    <row spans="1:4" r="13">
      <c t="s" s="4" r="A13">
        <v>595</v>
      </c>
      <c t="n" s="6" r="B13">
        <v>7226</v>
      </c>
      <c t="n" s="6" r="C13">
        <v>3216</v>
      </c>
      <c t="n" s="6" r="D13">
        <v>2250</v>
      </c>
    </row>
    <row spans="1:4" r="14">
      <c t="s" s="4" r="A14">
        <v>84</v>
      </c>
    </row>
    <row spans="1:4" r="15">
      <c t="s" s="3" r="A15">
        <v>594</v>
      </c>
    </row>
    <row spans="1:4" r="16">
      <c t="s" s="4" r="A16">
        <v>595</v>
      </c>
      <c t="n" s="7" r="B16">
        <v>1089</v>
      </c>
      <c t="n" s="7" r="C16">
        <v>1025</v>
      </c>
      <c t="n" s="7" r="D16">
        <v>106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7</v>
      </c>
      <c t="s" s="2" r="B1">
        <v>598</v>
      </c>
      <c t="s" s="2" r="C1">
        <v>599</v>
      </c>
    </row>
    <row spans="1:3" r="2">
      <c t="s" s="4" r="A2">
        <v>527</v>
      </c>
    </row>
    <row spans="1:3" r="3">
      <c t="s" s="3" r="A3">
        <v>481</v>
      </c>
    </row>
    <row spans="1:3" r="4">
      <c t="s" s="4" r="A4">
        <v>600</v>
      </c>
      <c t="n" s="8" r="B4">
        <v>11.32</v>
      </c>
    </row>
    <row spans="1:3" r="5">
      <c t="s" s="3" r="A5">
        <v>601</v>
      </c>
    </row>
    <row spans="1:3" r="6">
      <c t="s" s="4" r="A6">
        <v>602</v>
      </c>
      <c t="s" s="4" r="B6">
        <v>603</v>
      </c>
    </row>
    <row spans="1:3" r="7">
      <c t="s" s="4" r="A7">
        <v>604</v>
      </c>
      <c t="s" s="4" r="B7">
        <v>605</v>
      </c>
    </row>
    <row spans="1:3" r="8">
      <c t="s" s="4" r="A8">
        <v>606</v>
      </c>
      <c t="s" s="4" r="B8">
        <v>607</v>
      </c>
    </row>
    <row spans="1:3" r="9">
      <c t="s" s="4" r="A9">
        <v>515</v>
      </c>
    </row>
    <row spans="1:3" r="10">
      <c t="s" s="3" r="A10">
        <v>481</v>
      </c>
    </row>
    <row spans="1:3" r="11">
      <c t="s" s="4" r="A11">
        <v>608</v>
      </c>
      <c t="n" s="8" r="C11">
        <v>14.44</v>
      </c>
    </row>
    <row spans="1:3" r="12">
      <c t="s" s="4" r="A12">
        <v>609</v>
      </c>
      <c t="n" s="8" r="C12">
        <v>7.41</v>
      </c>
    </row>
    <row spans="1:3" r="13">
      <c t="s" s="3" r="A13">
        <v>601</v>
      </c>
    </row>
    <row spans="1:3" r="14">
      <c t="s" s="4" r="A14">
        <v>602</v>
      </c>
      <c t="s" s="4" r="C14">
        <v>545</v>
      </c>
    </row>
    <row spans="1:3" r="15">
      <c t="s" s="4" r="A15">
        <v>604</v>
      </c>
      <c t="s" s="4" r="C15">
        <v>610</v>
      </c>
    </row>
    <row spans="1:3" r="16">
      <c t="s" s="4" r="A16">
        <v>606</v>
      </c>
      <c t="s" s="4" r="C16">
        <v>6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 customWidth="1" max="6" min="6" width="15"/>
    <col customWidth="1" max="7" min="7" width="39"/>
  </cols>
  <sheetData>
    <row spans="1:7" r="1">
      <c t="s" s="1" r="A1">
        <v>101</v>
      </c>
      <c t="s" s="2" r="B1">
        <v>102</v>
      </c>
      <c t="s" s="2" r="C1">
        <v>103</v>
      </c>
      <c t="s" s="2" r="D1">
        <v>104</v>
      </c>
      <c t="s" s="2" r="E1">
        <v>105</v>
      </c>
      <c t="s" s="2" r="F1">
        <v>106</v>
      </c>
      <c t="s" s="2" r="G1">
        <v>107</v>
      </c>
    </row>
    <row spans="1:7" r="2">
      <c t="s" s="4" r="A2">
        <v>108</v>
      </c>
      <c t="n" s="6" r="C2">
        <v>25806123</v>
      </c>
    </row>
    <row spans="1:7" r="3">
      <c t="s" s="4" r="A3">
        <v>109</v>
      </c>
      <c t="n" s="7" r="B3">
        <v>13931</v>
      </c>
      <c t="n" s="7" r="C3">
        <v>258</v>
      </c>
      <c t="n" s="7" r="D3">
        <v>133059</v>
      </c>
      <c t="n" s="7" r="E3">
        <v>-119373</v>
      </c>
      <c t="n" s="7" r="F3">
        <v>-22</v>
      </c>
      <c t="n" s="7" r="G3">
        <v>9</v>
      </c>
    </row>
    <row spans="1:7" r="4">
      <c t="s" s="3" r="A4">
        <v>110</v>
      </c>
    </row>
    <row spans="1:7" r="5">
      <c t="s" s="4" r="A5">
        <v>111</v>
      </c>
      <c t="n" s="6" r="C5">
        <v>724327</v>
      </c>
    </row>
    <row spans="1:7" r="6">
      <c t="s" s="4" r="A6">
        <v>112</v>
      </c>
      <c t="n" s="6" r="B6">
        <v>4728</v>
      </c>
      <c t="n" s="7" r="C6">
        <v>7</v>
      </c>
      <c t="n" s="6" r="D6">
        <v>4721</v>
      </c>
    </row>
    <row spans="1:7" r="7">
      <c t="s" s="4" r="A7">
        <v>113</v>
      </c>
      <c t="n" s="6" r="C7">
        <v>9525</v>
      </c>
    </row>
    <row spans="1:7" r="8">
      <c t="s" s="4" r="A8">
        <v>114</v>
      </c>
      <c t="n" s="6" r="B8">
        <v>4777</v>
      </c>
      <c t="n" s="6" r="D8">
        <v>4777</v>
      </c>
    </row>
    <row spans="1:7" r="9">
      <c t="s" s="4" r="A9">
        <v>115</v>
      </c>
      <c t="n" s="6" r="B9">
        <v>-10</v>
      </c>
      <c t="n" s="6" r="G9">
        <v>-10</v>
      </c>
    </row>
    <row spans="1:7" r="10">
      <c t="s" s="4" r="A10">
        <v>91</v>
      </c>
      <c t="n" s="6" r="B10">
        <v>-10605</v>
      </c>
      <c t="n" s="6" r="E10">
        <v>-10605</v>
      </c>
    </row>
    <row spans="1:7" r="11">
      <c t="s" s="4" r="A11">
        <v>116</v>
      </c>
      <c t="n" s="6" r="C11">
        <v>26539975</v>
      </c>
    </row>
    <row spans="1:7" r="12">
      <c t="s" s="4" r="A12">
        <v>117</v>
      </c>
      <c t="n" s="6" r="B12">
        <v>12821</v>
      </c>
      <c t="n" s="7" r="C12">
        <v>265</v>
      </c>
      <c t="n" s="6" r="D12">
        <v>142557</v>
      </c>
      <c t="n" s="6" r="E12">
        <v>-129978</v>
      </c>
      <c t="n" s="6" r="F12">
        <v>-22</v>
      </c>
      <c t="n" s="6" r="G12">
        <v>-1</v>
      </c>
    </row>
    <row spans="1:7" r="13">
      <c t="s" s="3" r="A13">
        <v>110</v>
      </c>
    </row>
    <row spans="1:7" r="14">
      <c t="s" s="4" r="A14">
        <v>111</v>
      </c>
      <c t="n" s="6" r="C14">
        <v>667748</v>
      </c>
    </row>
    <row spans="1:7" r="15">
      <c t="s" s="4" r="A15">
        <v>112</v>
      </c>
      <c t="n" s="6" r="B15">
        <v>4239</v>
      </c>
      <c t="n" s="7" r="C15">
        <v>7</v>
      </c>
      <c t="n" s="6" r="D15">
        <v>4232</v>
      </c>
    </row>
    <row spans="1:7" r="16">
      <c t="s" s="4" r="A16">
        <v>114</v>
      </c>
      <c t="n" s="6" r="B16">
        <v>6065</v>
      </c>
      <c t="n" s="6" r="D16">
        <v>6065</v>
      </c>
    </row>
    <row spans="1:7" r="17">
      <c t="s" s="4" r="A17">
        <v>118</v>
      </c>
      <c t="n" s="6" r="B17">
        <v>66</v>
      </c>
      <c t="n" s="6" r="D17">
        <v>66</v>
      </c>
    </row>
    <row spans="1:7" r="18">
      <c t="s" s="4" r="A18">
        <v>115</v>
      </c>
      <c t="n" s="6" r="B18">
        <v>697</v>
      </c>
      <c t="n" s="6" r="G18">
        <v>697</v>
      </c>
    </row>
    <row spans="1:7" r="19">
      <c t="s" s="4" r="A19">
        <v>91</v>
      </c>
      <c t="n" s="6" r="B19">
        <v>-9350</v>
      </c>
      <c t="n" s="6" r="E19">
        <v>-9350</v>
      </c>
    </row>
    <row spans="1:7" r="20">
      <c t="s" s="4" r="A20">
        <v>119</v>
      </c>
      <c t="n" s="6" r="C20">
        <v>27207723</v>
      </c>
    </row>
    <row spans="1:7" r="21">
      <c t="s" s="4" r="A21">
        <v>120</v>
      </c>
      <c t="n" s="6" r="B21">
        <v>14538</v>
      </c>
      <c t="n" s="7" r="C21">
        <v>272</v>
      </c>
      <c t="n" s="6" r="D21">
        <v>152920</v>
      </c>
      <c t="n" s="6" r="E21">
        <v>-139328</v>
      </c>
      <c t="n" s="6" r="F21">
        <v>-22</v>
      </c>
      <c t="n" s="6" r="G21">
        <v>696</v>
      </c>
    </row>
    <row spans="1:7" r="22">
      <c t="s" s="3" r="A22">
        <v>110</v>
      </c>
    </row>
    <row spans="1:7" r="23">
      <c t="s" s="4" r="A23">
        <v>111</v>
      </c>
      <c t="n" s="6" r="C23">
        <v>549076</v>
      </c>
    </row>
    <row spans="1:7" r="24">
      <c t="s" s="4" r="A24">
        <v>112</v>
      </c>
      <c t="n" s="6" r="B24">
        <v>2238</v>
      </c>
      <c t="n" s="7" r="C24">
        <v>6</v>
      </c>
      <c t="n" s="6" r="D24">
        <v>2232</v>
      </c>
    </row>
    <row spans="1:7" r="25">
      <c t="s" s="4" r="A25">
        <v>114</v>
      </c>
      <c t="n" s="6" r="B25">
        <v>10216</v>
      </c>
      <c t="n" s="6" r="D25">
        <v>10216</v>
      </c>
    </row>
    <row spans="1:7" r="26">
      <c t="s" s="4" r="A26">
        <v>118</v>
      </c>
      <c t="n" s="6" r="B26">
        <v>23</v>
      </c>
      <c t="n" s="6" r="D26">
        <v>23</v>
      </c>
    </row>
    <row spans="1:7" r="27">
      <c t="s" s="4" r="A27">
        <v>121</v>
      </c>
      <c t="n" s="6" r="B27">
        <v>-5671</v>
      </c>
      <c t="n" s="6" r="F27">
        <v>-5671</v>
      </c>
    </row>
    <row spans="1:7" r="28">
      <c t="s" s="4" r="A28">
        <v>115</v>
      </c>
      <c t="n" s="6" r="B28">
        <v>1344</v>
      </c>
      <c t="n" s="6" r="G28">
        <v>1344</v>
      </c>
    </row>
    <row spans="1:7" r="29">
      <c t="s" s="4" r="A29">
        <v>91</v>
      </c>
      <c t="n" s="6" r="B29">
        <v>-21615</v>
      </c>
      <c t="n" s="6" r="E29">
        <v>-21615</v>
      </c>
    </row>
    <row spans="1:7" r="30">
      <c t="s" s="4" r="A30">
        <v>122</v>
      </c>
      <c t="n" s="6" r="C30">
        <v>27756799</v>
      </c>
    </row>
    <row spans="1:7" r="31">
      <c t="s" s="4" r="A31">
        <v>123</v>
      </c>
      <c t="n" s="7" r="B31">
        <v>1073</v>
      </c>
      <c t="n" s="7" r="C31">
        <v>278</v>
      </c>
      <c t="n" s="7" r="D31">
        <v>165391</v>
      </c>
      <c t="n" s="7" r="E31">
        <v>-160943</v>
      </c>
      <c t="n" s="7" r="F31">
        <v>-5693</v>
      </c>
      <c t="n" s="7" r="G31">
        <v>204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1</v>
      </c>
      <c t="s" s="2" r="B1">
        <v>1</v>
      </c>
    </row>
    <row spans="1:4" r="2">
      <c t="s" s="2" r="B2">
        <v>2</v>
      </c>
      <c t="s" s="2" r="C2">
        <v>32</v>
      </c>
      <c t="s" s="2" r="D2">
        <v>76</v>
      </c>
    </row>
    <row spans="1:4" r="3">
      <c t="s" s="3" r="A3">
        <v>188</v>
      </c>
    </row>
    <row spans="1:4" r="4">
      <c t="s" s="4" r="A4">
        <v>612</v>
      </c>
      <c t="n" s="7" r="B4">
        <v>-10120</v>
      </c>
      <c t="n" s="7" r="C4">
        <v>2953</v>
      </c>
      <c t="n" s="7" r="D4">
        <v>-10703</v>
      </c>
    </row>
    <row spans="1:4" r="5">
      <c t="s" s="4" r="A5">
        <v>613</v>
      </c>
      <c t="n" s="6" r="B5">
        <v>-11393</v>
      </c>
      <c t="n" s="6" r="C5">
        <v>-11936</v>
      </c>
      <c t="n" s="6" r="D5">
        <v>153</v>
      </c>
    </row>
    <row spans="1:4" r="6">
      <c t="s" s="4" r="A6">
        <v>89</v>
      </c>
      <c t="n" s="7" r="B6">
        <v>-21513</v>
      </c>
      <c t="n" s="7" r="C6">
        <v>-8983</v>
      </c>
      <c t="n" s="7" r="D6">
        <v>-1055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4</v>
      </c>
      <c t="s" s="2" r="B1">
        <v>1</v>
      </c>
    </row>
    <row spans="1:4" r="2">
      <c t="s" s="2" r="B2">
        <v>2</v>
      </c>
      <c t="s" s="2" r="C2">
        <v>32</v>
      </c>
      <c t="s" s="2" r="D2">
        <v>76</v>
      </c>
    </row>
    <row spans="1:4" r="3">
      <c t="s" s="3" r="A3">
        <v>615</v>
      </c>
    </row>
    <row spans="1:4" r="4">
      <c t="s" s="4" r="A4">
        <v>616</v>
      </c>
      <c t="n" s="7" r="B4">
        <v>131</v>
      </c>
      <c t="n" s="7" r="C4">
        <v>211</v>
      </c>
      <c t="n" s="7" r="D4">
        <v>0</v>
      </c>
    </row>
    <row spans="1:4" r="5">
      <c t="s" s="4" r="A5">
        <v>617</v>
      </c>
      <c t="n" s="6" r="B5">
        <v>113</v>
      </c>
      <c t="n" s="6" r="C5">
        <v>239</v>
      </c>
      <c t="n" s="6" r="D5">
        <v>14</v>
      </c>
    </row>
    <row spans="1:4" r="6">
      <c t="s" s="4" r="A6">
        <v>613</v>
      </c>
      <c t="n" s="6" r="B6">
        <v>-118</v>
      </c>
      <c t="n" s="6" r="C6">
        <v>5</v>
      </c>
      <c t="n" s="6" r="D6">
        <v>1</v>
      </c>
    </row>
    <row spans="1:4" r="7">
      <c t="s" s="4" r="A7">
        <v>618</v>
      </c>
      <c t="n" s="6" r="B7">
        <v>126</v>
      </c>
      <c t="n" s="6" r="C7">
        <v>455</v>
      </c>
      <c t="n" s="6" r="D7">
        <v>15</v>
      </c>
    </row>
    <row spans="1:4" r="8">
      <c t="s" s="3" r="A8">
        <v>619</v>
      </c>
    </row>
    <row spans="1:4" r="9">
      <c t="s" s="4" r="A9">
        <v>616</v>
      </c>
      <c t="n" s="6" r="B9">
        <v>0</v>
      </c>
      <c t="n" s="6" r="C9">
        <v>-89</v>
      </c>
      <c t="n" s="6" r="D9">
        <v>40</v>
      </c>
    </row>
    <row spans="1:4" r="10">
      <c t="s" s="4" r="A10">
        <v>617</v>
      </c>
      <c t="n" s="6" r="B10">
        <v>4</v>
      </c>
      <c t="n" s="6" r="C10">
        <v>1</v>
      </c>
      <c t="n" s="6" r="D10">
        <v>0</v>
      </c>
    </row>
    <row spans="1:4" r="11">
      <c t="s" s="4" r="A11">
        <v>613</v>
      </c>
      <c t="n" s="6" r="B11">
        <v>-28</v>
      </c>
      <c t="n" s="6" r="C11">
        <v>0</v>
      </c>
      <c t="n" s="6" r="D11">
        <v>0</v>
      </c>
    </row>
    <row spans="1:4" r="12">
      <c t="s" s="4" r="A12">
        <v>620</v>
      </c>
      <c t="n" s="6" r="B12">
        <v>-24</v>
      </c>
      <c t="n" s="6" r="C12">
        <v>-88</v>
      </c>
      <c t="n" s="6" r="D12">
        <v>40</v>
      </c>
    </row>
    <row spans="1:4" r="13">
      <c t="s" s="4" r="A13">
        <v>621</v>
      </c>
      <c t="n" s="7" r="B13">
        <v>102</v>
      </c>
      <c t="n" s="7" r="C13">
        <v>367</v>
      </c>
      <c t="n" s="7" r="D13">
        <v>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622</v>
      </c>
      <c t="s" s="2" r="B1">
        <v>1</v>
      </c>
    </row>
    <row spans="1:4" r="2">
      <c t="s" s="2" r="B2">
        <v>2</v>
      </c>
      <c t="s" s="2" r="C2">
        <v>32</v>
      </c>
      <c t="s" s="2" r="D2">
        <v>76</v>
      </c>
    </row>
    <row spans="1:4" r="3">
      <c t="s" s="3" r="A3">
        <v>188</v>
      </c>
    </row>
    <row spans="1:4" r="4">
      <c t="s" s="4" r="A4">
        <v>623</v>
      </c>
      <c t="s" s="4" r="B4">
        <v>624</v>
      </c>
      <c t="s" s="4" r="C4">
        <v>624</v>
      </c>
      <c t="s" s="4" r="D4">
        <v>624</v>
      </c>
    </row>
    <row spans="1:4" r="5">
      <c t="s" s="4" r="A5">
        <v>625</v>
      </c>
      <c t="s" s="4" r="B5">
        <v>626</v>
      </c>
      <c t="s" s="4" r="C5">
        <v>627</v>
      </c>
      <c t="s" s="4" r="D5">
        <v>628</v>
      </c>
    </row>
    <row spans="1:4" r="6">
      <c t="s" s="4" r="A6">
        <v>629</v>
      </c>
      <c t="s" s="4" r="B6">
        <v>630</v>
      </c>
      <c t="s" s="4" r="C6">
        <v>631</v>
      </c>
      <c t="s" s="4" r="D6">
        <v>632</v>
      </c>
    </row>
    <row spans="1:4" r="7">
      <c t="s" s="4" r="A7">
        <v>633</v>
      </c>
      <c t="s" s="4" r="B7">
        <v>634</v>
      </c>
      <c t="s" s="4" r="C7">
        <v>635</v>
      </c>
      <c t="s" s="4" r="D7">
        <v>636</v>
      </c>
    </row>
    <row spans="1:4" r="8">
      <c t="s" s="4" r="A8">
        <v>637</v>
      </c>
      <c t="s" s="4" r="B8">
        <v>638</v>
      </c>
      <c t="s" s="4" r="C8">
        <v>639</v>
      </c>
      <c t="s" s="4" r="D8">
        <v>607</v>
      </c>
    </row>
    <row spans="1:4" r="9">
      <c t="s" s="4" r="A9">
        <v>640</v>
      </c>
      <c t="s" s="4" r="B9">
        <v>641</v>
      </c>
      <c t="s" s="4" r="C9">
        <v>642</v>
      </c>
      <c t="s" s="4" r="D9">
        <v>607</v>
      </c>
    </row>
    <row spans="1:4" r="10">
      <c t="s" s="4" r="A10">
        <v>643</v>
      </c>
      <c t="s" s="4" r="B10">
        <v>644</v>
      </c>
      <c t="s" s="4" r="C10">
        <v>645</v>
      </c>
      <c t="s" s="4" r="D10">
        <v>646</v>
      </c>
    </row>
    <row spans="1:4" r="11">
      <c t="s" s="4" r="A11">
        <v>647</v>
      </c>
      <c t="s" s="4" r="B11">
        <v>648</v>
      </c>
      <c t="s" s="4" r="C11">
        <v>649</v>
      </c>
      <c t="s" s="4" r="D11">
        <v>607</v>
      </c>
    </row>
    <row spans="1:4" r="12">
      <c t="s" s="4" r="A12">
        <v>650</v>
      </c>
      <c t="s" s="4" r="B12">
        <v>607</v>
      </c>
      <c t="s" s="4" r="C12">
        <v>651</v>
      </c>
      <c t="s" s="4" r="D12">
        <v>652</v>
      </c>
    </row>
    <row spans="1:4" r="13">
      <c t="s" s="4" r="A13">
        <v>653</v>
      </c>
      <c t="s" s="4" r="B13">
        <v>654</v>
      </c>
      <c t="s" s="4" r="C13">
        <v>607</v>
      </c>
      <c t="s" s="4" r="D13">
        <v>607</v>
      </c>
    </row>
    <row spans="1:4" r="14">
      <c t="s" s="4" r="A14">
        <v>655</v>
      </c>
      <c t="s" s="4" r="B14">
        <v>656</v>
      </c>
      <c t="s" s="4" r="C14">
        <v>657</v>
      </c>
      <c t="s" s="4" r="D14">
        <v>658</v>
      </c>
    </row>
    <row spans="1:4" r="15">
      <c t="s" s="4" r="A15">
        <v>659</v>
      </c>
      <c t="s" s="4" r="B15">
        <v>660</v>
      </c>
      <c t="s" s="4" r="C15">
        <v>661</v>
      </c>
      <c t="s" s="4" r="D15">
        <v>66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2</v>
      </c>
      <c t="s" s="2" r="B1">
        <v>2</v>
      </c>
      <c t="s" s="2" r="C1">
        <v>32</v>
      </c>
    </row>
    <row spans="1:3" r="2">
      <c t="s" s="3" r="A2">
        <v>663</v>
      </c>
    </row>
    <row spans="1:3" r="3">
      <c t="s" s="4" r="A3">
        <v>664</v>
      </c>
      <c t="n" s="7" r="B3">
        <v>36822</v>
      </c>
      <c t="n" s="7" r="C3">
        <v>34908</v>
      </c>
    </row>
    <row spans="1:3" r="4">
      <c t="s" s="4" r="A4">
        <v>665</v>
      </c>
      <c t="n" s="6" r="B4">
        <v>4924</v>
      </c>
      <c t="n" s="6" r="C4">
        <v>4120</v>
      </c>
    </row>
    <row spans="1:3" r="5">
      <c t="s" s="4" r="A5">
        <v>134</v>
      </c>
      <c t="n" s="6" r="B5">
        <v>7005</v>
      </c>
      <c t="n" s="6" r="C5">
        <v>6538</v>
      </c>
    </row>
    <row spans="1:3" r="6">
      <c t="s" s="4" r="A6">
        <v>666</v>
      </c>
      <c t="n" s="6" r="B6">
        <v>4176</v>
      </c>
      <c t="n" s="6" r="C6">
        <v>2540</v>
      </c>
    </row>
    <row spans="1:3" r="7">
      <c t="s" s="4" r="A7">
        <v>655</v>
      </c>
      <c t="n" s="6" r="B7">
        <v>6106</v>
      </c>
      <c t="n" s="6" r="C7">
        <v>114</v>
      </c>
    </row>
    <row spans="1:3" r="8">
      <c t="s" s="4" r="A8">
        <v>667</v>
      </c>
      <c t="n" s="6" r="B8">
        <v>59033</v>
      </c>
      <c t="n" s="6" r="C8">
        <v>48220</v>
      </c>
    </row>
    <row spans="1:3" r="9">
      <c t="s" s="4" r="A9">
        <v>668</v>
      </c>
      <c t="n" s="6" r="B9">
        <v>-54982</v>
      </c>
      <c t="n" s="6" r="C9">
        <v>-46532</v>
      </c>
    </row>
    <row spans="1:3" r="10">
      <c t="s" s="4" r="A10">
        <v>669</v>
      </c>
      <c t="n" s="6" r="B10">
        <v>4051</v>
      </c>
      <c t="n" s="6" r="C10">
        <v>1688</v>
      </c>
    </row>
    <row spans="1:3" r="11">
      <c t="s" s="3" r="A11">
        <v>670</v>
      </c>
    </row>
    <row spans="1:3" r="12">
      <c t="s" s="4" r="A12">
        <v>671</v>
      </c>
      <c t="n" s="6" r="B12">
        <v>-2439</v>
      </c>
      <c t="n" s="6" r="C12">
        <v>-3289</v>
      </c>
    </row>
    <row spans="1:3" r="13">
      <c t="s" s="4" r="A13">
        <v>655</v>
      </c>
      <c t="n" s="6" r="B13">
        <v>-3146</v>
      </c>
      <c t="n" s="6" r="C13">
        <v>-164</v>
      </c>
    </row>
    <row spans="1:3" r="14">
      <c t="s" s="4" r="A14">
        <v>672</v>
      </c>
      <c t="n" s="6" r="B14">
        <v>-5585</v>
      </c>
      <c t="n" s="6" r="C14">
        <v>-3453</v>
      </c>
    </row>
    <row spans="1:3" r="15">
      <c t="s" s="4" r="A15">
        <v>673</v>
      </c>
      <c t="n" s="7" r="B15">
        <v>-1534</v>
      </c>
      <c t="n" s="7" r="C15">
        <v>-176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4</v>
      </c>
      <c t="s" s="2" r="B1">
        <v>1</v>
      </c>
    </row>
    <row spans="1:4" r="2">
      <c t="s" s="2" r="B2">
        <v>2</v>
      </c>
      <c t="s" s="2" r="C2">
        <v>32</v>
      </c>
      <c t="s" s="2" r="D2">
        <v>76</v>
      </c>
    </row>
    <row spans="1:4" r="3">
      <c t="s" s="3" r="A3">
        <v>675</v>
      </c>
    </row>
    <row spans="1:4" r="4">
      <c t="s" s="4" r="A4">
        <v>676</v>
      </c>
      <c t="n" s="7" r="B4">
        <v>102000</v>
      </c>
      <c t="n" s="7" r="C4">
        <v>367000</v>
      </c>
      <c t="n" s="7" r="D4">
        <v>55000</v>
      </c>
    </row>
    <row spans="1:4" r="5">
      <c t="s" s="4" r="A5">
        <v>677</v>
      </c>
      <c t="n" s="6" r="B5">
        <v>8500000</v>
      </c>
      <c t="n" s="6" r="C5">
        <v>-8800000</v>
      </c>
    </row>
    <row spans="1:4" r="6">
      <c t="s" s="4" r="A6">
        <v>678</v>
      </c>
      <c t="n" s="6" r="B6">
        <v>3231000</v>
      </c>
      <c t="n" s="7" r="C6">
        <v>2615000</v>
      </c>
      <c t="n" s="7" r="D6">
        <v>0</v>
      </c>
    </row>
    <row spans="1:4" r="7">
      <c t="s" s="4" r="A7">
        <v>679</v>
      </c>
      <c t="n" s="6" r="B7">
        <v>200000</v>
      </c>
    </row>
    <row spans="1:4" r="8">
      <c t="s" s="4" r="A8">
        <v>680</v>
      </c>
      <c t="n" s="6" r="B8">
        <v>0</v>
      </c>
    </row>
    <row spans="1:4" r="9">
      <c t="s" s="4" r="A9">
        <v>681</v>
      </c>
      <c t="n" s="6" r="B9">
        <v>0</v>
      </c>
    </row>
    <row spans="1:4" r="10">
      <c t="s" s="4" r="A10">
        <v>682</v>
      </c>
      <c t="n" s="7" r="B10">
        <v>300000</v>
      </c>
    </row>
    <row spans="1:4" r="11">
      <c t="s" s="4" r="A11">
        <v>683</v>
      </c>
      <c t="s" s="4" r="B11">
        <v>523</v>
      </c>
    </row>
    <row spans="1:4" r="12">
      <c t="s" s="4" r="A12">
        <v>684</v>
      </c>
      <c t="s" s="4" r="B12">
        <v>332</v>
      </c>
    </row>
    <row spans="1:4" r="13">
      <c t="s" s="4" r="A13">
        <v>328</v>
      </c>
    </row>
    <row spans="1:4" r="14">
      <c t="s" s="3" r="A14">
        <v>675</v>
      </c>
    </row>
    <row spans="1:4" r="15">
      <c t="s" s="4" r="A15">
        <v>685</v>
      </c>
      <c t="n" s="6" r="B15">
        <v>2025</v>
      </c>
    </row>
    <row spans="1:4" r="16">
      <c t="s" s="4" r="A16">
        <v>331</v>
      </c>
    </row>
    <row spans="1:4" r="17">
      <c t="s" s="3" r="A17">
        <v>675</v>
      </c>
    </row>
    <row spans="1:4" r="18">
      <c t="s" s="4" r="A18">
        <v>685</v>
      </c>
      <c t="n" s="6" r="B18">
        <v>2035</v>
      </c>
    </row>
    <row spans="1:4" r="19">
      <c t="s" s="4" r="A19">
        <v>686</v>
      </c>
    </row>
    <row spans="1:4" r="20">
      <c t="s" s="3" r="A20">
        <v>675</v>
      </c>
    </row>
    <row spans="1:4" r="21">
      <c t="s" s="4" r="A21">
        <v>664</v>
      </c>
      <c t="n" s="7" r="B21">
        <v>110100000</v>
      </c>
    </row>
    <row spans="1:4" r="22">
      <c t="s" s="4" r="A22">
        <v>687</v>
      </c>
      <c t="n" s="6" r="B22">
        <v>9500000</v>
      </c>
    </row>
    <row spans="1:4" r="23">
      <c t="s" s="4" r="A23">
        <v>688</v>
      </c>
      <c t="n" s="7" r="B23">
        <v>3800000</v>
      </c>
    </row>
    <row spans="1:4" r="24">
      <c t="s" s="4" r="A24">
        <v>689</v>
      </c>
    </row>
    <row spans="1:4" r="25">
      <c t="s" s="3" r="A25">
        <v>675</v>
      </c>
    </row>
    <row spans="1:4" r="26">
      <c t="s" s="4" r="A26">
        <v>690</v>
      </c>
      <c t="n" s="6" r="B26">
        <v>2027</v>
      </c>
    </row>
    <row spans="1:4" r="27">
      <c t="s" s="4" r="A27">
        <v>691</v>
      </c>
    </row>
    <row spans="1:4" r="28">
      <c t="s" s="3" r="A28">
        <v>675</v>
      </c>
    </row>
    <row spans="1:4" r="29">
      <c t="s" s="4" r="A29">
        <v>690</v>
      </c>
      <c t="n" s="6" r="B29">
        <v>2033</v>
      </c>
    </row>
    <row spans="1:4" r="30">
      <c t="s" s="4" r="A30">
        <v>692</v>
      </c>
    </row>
    <row spans="1:4" r="31">
      <c t="s" s="3" r="A31">
        <v>675</v>
      </c>
    </row>
    <row spans="1:4" r="32">
      <c t="s" s="4" r="A32">
        <v>664</v>
      </c>
      <c t="n" s="7" r="B32">
        <v>73400000</v>
      </c>
    </row>
    <row spans="1:4" r="33">
      <c t="s" s="4" r="A33">
        <v>687</v>
      </c>
      <c t="n" s="6" r="B33">
        <v>8900000</v>
      </c>
    </row>
    <row spans="1:4" r="34">
      <c t="s" s="4" r="A34">
        <v>688</v>
      </c>
      <c t="n" s="7" r="B34">
        <v>3000000</v>
      </c>
    </row>
    <row spans="1:4" r="35">
      <c t="s" s="4" r="A35">
        <v>693</v>
      </c>
    </row>
    <row spans="1:4" r="36">
      <c t="s" s="3" r="A36">
        <v>675</v>
      </c>
    </row>
    <row spans="1:4" r="37">
      <c t="s" s="4" r="A37">
        <v>690</v>
      </c>
      <c t="n" s="6" r="B37">
        <v>2020</v>
      </c>
    </row>
    <row spans="1:4" r="38">
      <c t="s" s="4" r="A38">
        <v>694</v>
      </c>
    </row>
    <row spans="1:4" r="39">
      <c t="s" s="3" r="A39">
        <v>675</v>
      </c>
    </row>
    <row spans="1:4" r="40">
      <c t="s" s="4" r="A40">
        <v>690</v>
      </c>
      <c t="n" s="6" r="B40">
        <v>2033</v>
      </c>
    </row>
    <row spans="1:4" r="41">
      <c t="s" s="4" r="A41">
        <v>695</v>
      </c>
    </row>
    <row spans="1:4" r="42">
      <c t="s" s="3" r="A42">
        <v>675</v>
      </c>
    </row>
    <row spans="1:4" r="43">
      <c t="s" s="4" r="A43">
        <v>664</v>
      </c>
      <c t="n" s="7" r="B43">
        <v>5500000</v>
      </c>
    </row>
    <row spans="1:4" r="44">
      <c t="s" s="4" r="A44">
        <v>696</v>
      </c>
    </row>
    <row spans="1:4" r="45">
      <c t="s" s="3" r="A45">
        <v>675</v>
      </c>
    </row>
    <row spans="1:4" r="46">
      <c t="s" s="4" r="A46">
        <v>697</v>
      </c>
      <c t="n" s="7" r="B46">
        <v>264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8</v>
      </c>
      <c t="s" s="2" r="B1">
        <v>1</v>
      </c>
    </row>
    <row spans="1:3" r="2">
      <c t="s" s="2" r="B2">
        <v>2</v>
      </c>
      <c t="s" s="2" r="C2">
        <v>32</v>
      </c>
    </row>
    <row spans="1:3" r="3">
      <c t="s" s="3" r="A3">
        <v>699</v>
      </c>
    </row>
    <row spans="1:3" r="4">
      <c t="s" s="4" r="A4">
        <v>700</v>
      </c>
      <c t="n" s="7" r="B4">
        <v>-2615</v>
      </c>
      <c t="n" s="7" r="C4">
        <v>0</v>
      </c>
    </row>
    <row spans="1:3" r="5">
      <c t="s" s="4" r="A5">
        <v>701</v>
      </c>
      <c t="n" s="6" r="B5">
        <v>-1323</v>
      </c>
      <c t="n" s="6" r="C5">
        <v>-698</v>
      </c>
    </row>
    <row spans="1:3" r="6">
      <c t="s" s="4" r="A6">
        <v>702</v>
      </c>
      <c t="n" s="6" r="B6">
        <v>0</v>
      </c>
      <c t="n" s="6" r="C6">
        <v>-677</v>
      </c>
    </row>
    <row spans="1:3" r="7">
      <c t="s" s="4" r="A7">
        <v>703</v>
      </c>
      <c t="n" s="6" r="B7">
        <v>-35</v>
      </c>
      <c t="n" s="6" r="C7">
        <v>-1240</v>
      </c>
    </row>
    <row spans="1:3" r="8">
      <c t="s" s="4" r="A8">
        <v>704</v>
      </c>
      <c t="n" s="6" r="B8">
        <v>142</v>
      </c>
      <c t="n" s="6" r="C8">
        <v>0</v>
      </c>
    </row>
    <row spans="1:3" r="9">
      <c t="s" s="4" r="A9">
        <v>705</v>
      </c>
      <c t="n" s="6" r="B9">
        <v>600</v>
      </c>
      <c t="n" s="6" r="C9">
        <v>0</v>
      </c>
    </row>
    <row spans="1:3" r="10">
      <c t="s" s="4" r="A10">
        <v>706</v>
      </c>
      <c t="n" s="6" r="B10">
        <v>0</v>
      </c>
      <c t="n" s="6" r="C10">
        <v>0</v>
      </c>
    </row>
    <row spans="1:3" r="11">
      <c t="s" s="4" r="A11">
        <v>707</v>
      </c>
      <c t="n" s="7" r="B11">
        <v>-3231</v>
      </c>
      <c t="n" s="7" r="C11">
        <v>-261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4"/>
    <col customWidth="1" max="5" min="5" width="14"/>
  </cols>
  <sheetData>
    <row spans="1:5" r="1">
      <c t="s" s="1" r="A1">
        <v>708</v>
      </c>
      <c t="s" s="2" r="B1">
        <v>709</v>
      </c>
      <c t="s" s="2" r="C1">
        <v>1</v>
      </c>
    </row>
    <row spans="1:5" r="2">
      <c t="s" s="2" r="B2">
        <v>710</v>
      </c>
      <c t="s" s="2" r="C2">
        <v>2</v>
      </c>
      <c t="s" s="2" r="D2">
        <v>711</v>
      </c>
      <c t="s" s="2" r="E2">
        <v>32</v>
      </c>
    </row>
    <row spans="1:5" r="3">
      <c t="s" s="3" r="A3">
        <v>191</v>
      </c>
    </row>
    <row spans="1:5" r="4">
      <c t="s" s="4" r="A4">
        <v>712</v>
      </c>
      <c t="n" s="10" r="C4">
        <v>4.9</v>
      </c>
      <c t="n" s="10" r="E4">
        <v>4.8</v>
      </c>
    </row>
    <row spans="1:5" r="5">
      <c t="s" s="4" r="A5">
        <v>713</v>
      </c>
      <c t="s" s="4" r="B5">
        <v>714</v>
      </c>
    </row>
    <row spans="1:5" r="6">
      <c t="s" s="4" r="A6">
        <v>715</v>
      </c>
      <c t="s" s="4" r="B6">
        <v>344</v>
      </c>
    </row>
    <row spans="1:5" r="7">
      <c t="s" s="4" r="A7">
        <v>716</v>
      </c>
      <c t="n" s="10" r="B7">
        <v>0.8</v>
      </c>
    </row>
    <row spans="1:5" r="8">
      <c t="s" s="4" r="A8">
        <v>717</v>
      </c>
      <c t="n" s="10" r="C8">
        <v>1.1</v>
      </c>
    </row>
    <row spans="1:5" r="9">
      <c t="s" s="4" r="A9">
        <v>718</v>
      </c>
      <c t="n" s="10" r="D9">
        <v>2.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s="1" r="A1">
        <v>719</v>
      </c>
      <c t="s" s="2" r="B1">
        <v>392</v>
      </c>
    </row>
    <row spans="1:2" r="2">
      <c t="s" s="3" r="A2">
        <v>720</v>
      </c>
    </row>
    <row spans="1:2" r="3">
      <c t="n" s="6" r="A3">
        <v>2016</v>
      </c>
      <c t="n" s="7" r="B3">
        <v>4407</v>
      </c>
    </row>
    <row spans="1:2" r="4">
      <c t="n" s="6" r="A4">
        <v>2017</v>
      </c>
      <c t="n" s="6" r="B4">
        <v>2984</v>
      </c>
    </row>
    <row spans="1:2" r="5">
      <c t="n" s="6" r="A5">
        <v>2018</v>
      </c>
      <c t="n" s="6" r="B5">
        <v>2524</v>
      </c>
    </row>
    <row spans="1:2" r="6">
      <c t="n" s="6" r="A6">
        <v>2019</v>
      </c>
      <c t="n" s="6" r="B6">
        <v>2184</v>
      </c>
    </row>
    <row spans="1:2" r="7">
      <c t="n" s="6" r="A7">
        <v>2020</v>
      </c>
      <c t="n" s="6" r="B7">
        <v>2054</v>
      </c>
    </row>
    <row spans="1:2" r="8">
      <c t="s" s="4" r="A8">
        <v>452</v>
      </c>
      <c t="n" s="6" r="B8">
        <v>8414</v>
      </c>
    </row>
    <row spans="1:2" r="9">
      <c t="s" s="4" r="A9">
        <v>721</v>
      </c>
      <c t="n" s="6" r="B9">
        <v>22567</v>
      </c>
    </row>
    <row spans="1:2" r="10">
      <c t="s" s="4" r="A10">
        <v>722</v>
      </c>
    </row>
    <row spans="1:2" r="11">
      <c t="s" s="3" r="A11">
        <v>720</v>
      </c>
    </row>
    <row spans="1:2" r="12">
      <c t="n" s="6" r="A12">
        <v>2016</v>
      </c>
      <c t="n" s="6" r="B12">
        <v>2324</v>
      </c>
    </row>
    <row spans="1:2" r="13">
      <c t="n" s="6" r="A13">
        <v>2017</v>
      </c>
      <c t="n" s="6" r="B13">
        <v>2167</v>
      </c>
    </row>
    <row spans="1:2" r="14">
      <c t="n" s="6" r="A14">
        <v>2018</v>
      </c>
      <c t="n" s="6" r="B14">
        <v>2249</v>
      </c>
    </row>
    <row spans="1:2" r="15">
      <c t="n" s="6" r="A15">
        <v>2019</v>
      </c>
      <c t="n" s="6" r="B15">
        <v>2184</v>
      </c>
    </row>
    <row spans="1:2" r="16">
      <c t="n" s="6" r="A16">
        <v>2020</v>
      </c>
      <c t="n" s="6" r="B16">
        <v>2054</v>
      </c>
    </row>
    <row spans="1:2" r="17">
      <c t="s" s="4" r="A17">
        <v>452</v>
      </c>
      <c t="n" s="6" r="B17">
        <v>8414</v>
      </c>
    </row>
    <row spans="1:2" r="18">
      <c t="s" s="4" r="A18">
        <v>721</v>
      </c>
      <c t="n" s="6" r="B18">
        <v>19392</v>
      </c>
    </row>
    <row spans="1:2" r="19">
      <c t="s" s="4" r="A19">
        <v>723</v>
      </c>
    </row>
    <row spans="1:2" r="20">
      <c t="s" s="3" r="A20">
        <v>720</v>
      </c>
    </row>
    <row spans="1:2" r="21">
      <c t="n" s="6" r="A21">
        <v>2016</v>
      </c>
      <c t="n" s="6" r="B21">
        <v>2083</v>
      </c>
    </row>
    <row spans="1:2" r="22">
      <c t="n" s="6" r="A22">
        <v>2017</v>
      </c>
      <c t="n" s="6" r="B22">
        <v>817</v>
      </c>
    </row>
    <row spans="1:2" r="23">
      <c t="n" s="6" r="A23">
        <v>2018</v>
      </c>
      <c t="n" s="6" r="B23">
        <v>275</v>
      </c>
    </row>
    <row spans="1:2" r="24">
      <c t="n" s="6" r="A24">
        <v>2019</v>
      </c>
      <c t="n" s="6" r="B24">
        <v>0</v>
      </c>
    </row>
    <row spans="1:2" r="25">
      <c t="n" s="6" r="A25">
        <v>2020</v>
      </c>
      <c t="n" s="6" r="B25">
        <v>0</v>
      </c>
    </row>
    <row spans="1:2" r="26">
      <c t="s" s="4" r="A26">
        <v>452</v>
      </c>
      <c t="n" s="6" r="B26">
        <v>0</v>
      </c>
    </row>
    <row spans="1:2" r="27">
      <c t="s" s="4" r="A27">
        <v>721</v>
      </c>
      <c t="n" s="7" r="B27">
        <v>317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24</v>
      </c>
      <c t="s" s="2" r="B1">
        <v>392</v>
      </c>
    </row>
    <row spans="1:2" r="2">
      <c t="s" s="3" r="A2">
        <v>725</v>
      </c>
    </row>
    <row spans="1:2" r="3">
      <c t="n" s="6" r="A3">
        <v>2016</v>
      </c>
      <c t="n" s="7" r="B3">
        <v>3041</v>
      </c>
    </row>
    <row spans="1:2" r="4">
      <c t="n" s="6" r="A4">
        <v>2017</v>
      </c>
      <c t="n" s="6" r="B4">
        <v>692</v>
      </c>
    </row>
    <row spans="1:2" r="5">
      <c t="n" s="6" r="A5">
        <v>2018</v>
      </c>
      <c t="n" s="6" r="B5">
        <v>116</v>
      </c>
    </row>
    <row spans="1:2" r="6">
      <c t="n" s="6" r="A6">
        <v>2019</v>
      </c>
      <c t="n" s="6" r="B6">
        <v>35</v>
      </c>
    </row>
    <row spans="1:2" r="7">
      <c t="n" s="6" r="A7">
        <v>2020</v>
      </c>
      <c t="n" s="6" r="B7">
        <v>6</v>
      </c>
    </row>
    <row spans="1:2" r="8">
      <c t="s" s="4" r="A8">
        <v>726</v>
      </c>
      <c t="n" s="7" r="B8">
        <v>389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727</v>
      </c>
      <c t="s" s="2" r="B1">
        <v>1</v>
      </c>
    </row>
    <row spans="1:4" r="2">
      <c t="s" s="2" r="B2">
        <v>2</v>
      </c>
      <c t="s" s="2" r="C2">
        <v>32</v>
      </c>
      <c t="s" s="2" r="D2">
        <v>76</v>
      </c>
    </row>
    <row spans="1:4" r="3">
      <c t="s" s="3" r="A3">
        <v>728</v>
      </c>
    </row>
    <row spans="1:4" r="4">
      <c t="s" s="4" r="A4">
        <v>729</v>
      </c>
      <c t="n" s="7" r="C4">
        <v>400000</v>
      </c>
    </row>
    <row spans="1:4" r="5">
      <c t="s" s="4" r="A5">
        <v>730</v>
      </c>
      <c t="n" s="6" r="C5">
        <v>400000</v>
      </c>
    </row>
    <row spans="1:4" r="6">
      <c t="s" s="4" r="A6">
        <v>85</v>
      </c>
      <c t="n" s="7" r="B6">
        <v>469000</v>
      </c>
      <c t="n" s="6" r="C6">
        <v>762000</v>
      </c>
      <c t="n" s="7" r="D6">
        <v>322000</v>
      </c>
    </row>
    <row spans="1:4" r="7">
      <c t="s" s="4" r="A7">
        <v>731</v>
      </c>
      <c t="n" s="7" r="B7">
        <v>400000</v>
      </c>
      <c t="n" s="7" r="C7">
        <v>5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4</v>
      </c>
      <c t="s" s="2" r="B1">
        <v>1</v>
      </c>
    </row>
    <row spans="1:4" r="2">
      <c t="s" s="2" r="B2">
        <v>2</v>
      </c>
      <c t="s" s="2" r="C2">
        <v>32</v>
      </c>
      <c t="s" s="2" r="D2">
        <v>76</v>
      </c>
    </row>
    <row spans="1:4" r="3">
      <c t="s" s="3" r="A3">
        <v>125</v>
      </c>
    </row>
    <row spans="1:4" r="4">
      <c t="s" s="4" r="A4">
        <v>91</v>
      </c>
      <c t="n" s="7" r="B4">
        <v>-21615</v>
      </c>
      <c t="n" s="7" r="C4">
        <v>-9350</v>
      </c>
      <c t="n" s="7" r="D4">
        <v>-10605</v>
      </c>
    </row>
    <row spans="1:4" r="5">
      <c t="s" s="3" r="A5">
        <v>126</v>
      </c>
    </row>
    <row spans="1:4" r="6">
      <c t="s" s="4" r="A6">
        <v>127</v>
      </c>
      <c t="n" s="6" r="B6">
        <v>13634</v>
      </c>
      <c t="n" s="6" r="C6">
        <v>12469</v>
      </c>
      <c t="n" s="6" r="D6">
        <v>12590</v>
      </c>
    </row>
    <row spans="1:4" r="7">
      <c t="s" s="4" r="A7">
        <v>128</v>
      </c>
      <c t="n" s="6" r="B7">
        <v>-192</v>
      </c>
      <c t="n" s="6" r="C7">
        <v>0</v>
      </c>
      <c t="n" s="6" r="D7">
        <v>63</v>
      </c>
    </row>
    <row spans="1:4" r="8">
      <c t="s" s="4" r="A8">
        <v>129</v>
      </c>
      <c t="n" s="6" r="B8">
        <v>-9</v>
      </c>
      <c t="n" s="6" r="C8">
        <v>-34</v>
      </c>
      <c t="n" s="6" r="D8">
        <v>-13</v>
      </c>
    </row>
    <row spans="1:4" r="9">
      <c t="s" s="4" r="A9">
        <v>114</v>
      </c>
      <c t="n" s="6" r="B9">
        <v>10216</v>
      </c>
      <c t="n" s="6" r="C9">
        <v>6065</v>
      </c>
      <c t="n" s="6" r="D9">
        <v>4777</v>
      </c>
    </row>
    <row spans="1:4" r="10">
      <c t="s" s="4" r="A10">
        <v>130</v>
      </c>
      <c t="n" s="6" r="B10">
        <v>-20</v>
      </c>
      <c t="n" s="6" r="C10">
        <v>63</v>
      </c>
      <c t="n" s="6" r="D10">
        <v>-24</v>
      </c>
    </row>
    <row spans="1:4" r="11">
      <c t="s" s="4" r="A11">
        <v>131</v>
      </c>
      <c t="n" s="6" r="B11">
        <v>-100</v>
      </c>
      <c t="n" s="6" r="C11">
        <v>506</v>
      </c>
      <c t="n" s="6" r="D11">
        <v>0</v>
      </c>
    </row>
    <row spans="1:4" r="12">
      <c t="s" s="3" r="A12">
        <v>132</v>
      </c>
    </row>
    <row spans="1:4" r="13">
      <c t="s" s="4" r="A13">
        <v>133</v>
      </c>
      <c t="n" s="6" r="B13">
        <v>-1386</v>
      </c>
      <c t="n" s="6" r="C13">
        <v>17</v>
      </c>
      <c t="n" s="6" r="D13">
        <v>-303</v>
      </c>
    </row>
    <row spans="1:4" r="14">
      <c t="s" s="4" r="A14">
        <v>37</v>
      </c>
      <c t="n" s="6" r="B14">
        <v>1019</v>
      </c>
      <c t="n" s="6" r="C14">
        <v>-830</v>
      </c>
      <c t="n" s="6" r="D14">
        <v>-586</v>
      </c>
    </row>
    <row spans="1:4" r="15">
      <c t="s" s="4" r="A15">
        <v>41</v>
      </c>
      <c t="n" s="6" r="B15">
        <v>2029</v>
      </c>
      <c t="n" s="6" r="C15">
        <v>-1</v>
      </c>
      <c t="n" s="6" r="D15">
        <v>-947</v>
      </c>
    </row>
    <row spans="1:4" r="16">
      <c t="s" s="4" r="A16">
        <v>46</v>
      </c>
      <c t="n" s="6" r="B16">
        <v>2864</v>
      </c>
      <c t="n" s="6" r="C16">
        <v>1952</v>
      </c>
      <c t="n" s="6" r="D16">
        <v>-1395</v>
      </c>
    </row>
    <row spans="1:4" r="17">
      <c t="s" s="4" r="A17">
        <v>47</v>
      </c>
      <c t="n" s="6" r="B17">
        <v>595</v>
      </c>
      <c t="n" s="6" r="C17">
        <v>1715</v>
      </c>
      <c t="n" s="6" r="D17">
        <v>2373</v>
      </c>
    </row>
    <row spans="1:4" r="18">
      <c t="s" s="4" r="A18">
        <v>51</v>
      </c>
      <c t="n" s="6" r="B18">
        <v>-1372</v>
      </c>
      <c t="n" s="6" r="C18">
        <v>4496</v>
      </c>
      <c t="n" s="6" r="D18">
        <v>-99</v>
      </c>
    </row>
    <row spans="1:4" r="19">
      <c t="s" s="4" r="A19">
        <v>134</v>
      </c>
      <c t="n" s="6" r="B19">
        <v>7511</v>
      </c>
      <c t="n" s="6" r="C19">
        <v>5610</v>
      </c>
      <c t="n" s="6" r="D19">
        <v>8794</v>
      </c>
    </row>
    <row spans="1:4" r="20">
      <c t="s" s="4" r="A20">
        <v>135</v>
      </c>
      <c t="n" s="6" r="B20">
        <v>13174</v>
      </c>
      <c t="n" s="6" r="C20">
        <v>22678</v>
      </c>
      <c t="n" s="6" r="D20">
        <v>14625</v>
      </c>
    </row>
    <row spans="1:4" r="21">
      <c t="s" s="3" r="A21">
        <v>136</v>
      </c>
    </row>
    <row spans="1:4" r="22">
      <c t="s" s="4" r="A22">
        <v>137</v>
      </c>
      <c t="n" s="6" r="B22">
        <v>-9730</v>
      </c>
      <c t="n" s="6" r="C22">
        <v>-14495</v>
      </c>
      <c t="n" s="6" r="D22">
        <v>-9801</v>
      </c>
    </row>
    <row spans="1:4" r="23">
      <c t="s" s="4" r="A23">
        <v>138</v>
      </c>
      <c t="n" s="6" r="B23">
        <v>286</v>
      </c>
      <c t="n" s="6" r="C23">
        <v>0</v>
      </c>
      <c t="n" s="6" r="D23">
        <v>0</v>
      </c>
    </row>
    <row spans="1:4" r="24">
      <c t="s" s="4" r="A24">
        <v>139</v>
      </c>
      <c t="n" s="6" r="B24">
        <v>19149</v>
      </c>
      <c t="n" s="6" r="C24">
        <v>16499</v>
      </c>
      <c t="n" s="6" r="D24">
        <v>10254</v>
      </c>
    </row>
    <row spans="1:4" r="25">
      <c t="s" s="4" r="A25">
        <v>140</v>
      </c>
      <c t="n" s="6" r="B25">
        <v>-750</v>
      </c>
      <c t="n" s="6" r="C25">
        <v>-16499</v>
      </c>
      <c t="n" s="6" r="D25">
        <v>-10250</v>
      </c>
    </row>
    <row spans="1:4" r="26">
      <c t="s" s="4" r="A26">
        <v>141</v>
      </c>
      <c t="n" s="6" r="B26">
        <v>693</v>
      </c>
      <c t="n" s="6" r="C26">
        <v>-828</v>
      </c>
      <c t="n" s="6" r="D26">
        <v>500</v>
      </c>
    </row>
    <row spans="1:4" r="27">
      <c t="s" s="4" r="A27">
        <v>142</v>
      </c>
      <c t="n" s="6" r="B27">
        <v>-1325</v>
      </c>
      <c t="n" s="6" r="C27">
        <v>-15803</v>
      </c>
      <c t="n" s="6" r="D27">
        <v>0</v>
      </c>
    </row>
    <row spans="1:4" r="28">
      <c t="s" s="4" r="A28">
        <v>143</v>
      </c>
      <c t="n" s="6" r="B28">
        <v>8323</v>
      </c>
      <c t="n" s="6" r="C28">
        <v>-31126</v>
      </c>
      <c t="n" s="6" r="D28">
        <v>-9297</v>
      </c>
    </row>
    <row spans="1:4" r="29">
      <c t="s" s="3" r="A29">
        <v>144</v>
      </c>
    </row>
    <row spans="1:4" r="30">
      <c t="s" s="4" r="A30">
        <v>145</v>
      </c>
      <c t="n" s="6" r="B30">
        <v>2254</v>
      </c>
      <c t="n" s="6" r="C30">
        <v>4239</v>
      </c>
      <c t="n" s="6" r="D30">
        <v>4728</v>
      </c>
    </row>
    <row spans="1:4" r="31">
      <c t="s" s="4" r="A31">
        <v>146</v>
      </c>
      <c t="n" s="6" r="B31">
        <v>23</v>
      </c>
      <c t="n" s="6" r="C31">
        <v>0</v>
      </c>
      <c t="n" s="6" r="D31">
        <v>0</v>
      </c>
    </row>
    <row spans="1:4" r="32">
      <c t="s" s="4" r="A32">
        <v>147</v>
      </c>
      <c t="n" s="6" r="B32">
        <v>-5671</v>
      </c>
      <c t="n" s="6" r="C32">
        <v>0</v>
      </c>
      <c t="n" s="6" r="D32">
        <v>0</v>
      </c>
    </row>
    <row spans="1:4" r="33">
      <c t="s" s="4" r="A33">
        <v>148</v>
      </c>
      <c t="n" s="6" r="B33">
        <v>-3394</v>
      </c>
      <c t="n" s="6" r="C33">
        <v>4239</v>
      </c>
      <c t="n" s="6" r="D33">
        <v>4728</v>
      </c>
    </row>
    <row spans="1:4" r="34">
      <c t="s" s="4" r="A34">
        <v>149</v>
      </c>
      <c t="n" s="6" r="B34">
        <v>-251</v>
      </c>
      <c t="n" s="6" r="C34">
        <v>-99</v>
      </c>
      <c t="n" s="6" r="D34">
        <v>-5</v>
      </c>
    </row>
    <row spans="1:4" r="35">
      <c t="s" s="4" r="A35">
        <v>150</v>
      </c>
      <c t="n" s="6" r="B35">
        <v>17852</v>
      </c>
      <c t="n" s="6" r="C35">
        <v>-4308</v>
      </c>
      <c t="n" s="6" r="D35">
        <v>10051</v>
      </c>
    </row>
    <row spans="1:4" r="36">
      <c t="s" s="4" r="A36">
        <v>151</v>
      </c>
      <c t="n" s="6" r="B36">
        <v>46084</v>
      </c>
      <c t="n" s="6" r="C36">
        <v>50392</v>
      </c>
      <c t="n" s="6" r="D36">
        <v>40341</v>
      </c>
    </row>
    <row spans="1:4" r="37">
      <c t="s" s="4" r="A37">
        <v>152</v>
      </c>
      <c t="n" s="6" r="B37">
        <v>63936</v>
      </c>
      <c t="n" s="6" r="C37">
        <v>46084</v>
      </c>
      <c t="n" s="6" r="D37">
        <v>50392</v>
      </c>
    </row>
    <row spans="1:4" r="38">
      <c t="s" s="3" r="A38">
        <v>153</v>
      </c>
    </row>
    <row spans="1:4" r="39">
      <c t="s" s="4" r="A39">
        <v>154</v>
      </c>
      <c t="n" s="6" r="B39">
        <v>1760</v>
      </c>
      <c t="n" s="6" r="C39">
        <v>0</v>
      </c>
      <c t="n" s="6" r="D39">
        <v>0</v>
      </c>
    </row>
    <row spans="1:4" r="40">
      <c t="s" s="3" r="A40">
        <v>155</v>
      </c>
    </row>
    <row spans="1:4" r="41">
      <c t="s" s="4" r="A41">
        <v>156</v>
      </c>
      <c t="n" s="7" r="B41">
        <v>-1805</v>
      </c>
      <c t="n" s="7" r="C41">
        <v>853</v>
      </c>
      <c t="n" s="7" r="D41">
        <v>17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2</v>
      </c>
      <c t="s" s="2" r="B1">
        <v>1</v>
      </c>
    </row>
    <row spans="1:4" r="2">
      <c t="s" s="2" r="B2">
        <v>2</v>
      </c>
      <c t="s" s="2" r="C2">
        <v>32</v>
      </c>
      <c t="s" s="2" r="D2">
        <v>76</v>
      </c>
    </row>
    <row spans="1:4" r="3">
      <c t="s" s="3" r="A3">
        <v>733</v>
      </c>
    </row>
    <row spans="1:4" r="4">
      <c t="s" s="4" r="A4">
        <v>734</v>
      </c>
      <c t="n" s="10" r="B4">
        <v>1.1</v>
      </c>
      <c t="n" s="10" r="C4">
        <v>0.9</v>
      </c>
      <c t="n" s="10" r="D4">
        <v>0.7</v>
      </c>
    </row>
    <row spans="1:4" r="5">
      <c t="s" s="4" r="A5">
        <v>331</v>
      </c>
    </row>
    <row spans="1:4" r="6">
      <c t="s" s="3" r="A6">
        <v>733</v>
      </c>
    </row>
    <row spans="1:4" r="7">
      <c t="s" s="4" r="A7">
        <v>735</v>
      </c>
      <c t="s" s="4" r="B7">
        <v>48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s>
  <sheetData>
    <row spans="1:4" r="1">
      <c t="s" s="1" r="A1">
        <v>736</v>
      </c>
      <c t="s" s="2" r="B1">
        <v>737</v>
      </c>
      <c t="s" s="2" r="C1">
        <v>738</v>
      </c>
      <c t="s" s="2" r="D1">
        <v>739</v>
      </c>
    </row>
    <row spans="1:4" r="2">
      <c t="s" s="3" r="A2">
        <v>740</v>
      </c>
    </row>
    <row spans="1:4" r="3">
      <c t="s" s="4" r="A3">
        <v>472</v>
      </c>
      <c t="n" s="7" r="C3">
        <v>20000000</v>
      </c>
      <c t="n" s="7" r="D3">
        <v>20000000</v>
      </c>
    </row>
    <row spans="1:4" r="4">
      <c t="s" s="4" r="A4">
        <v>741</v>
      </c>
      <c t="n" s="6" r="C4">
        <v>1</v>
      </c>
    </row>
    <row spans="1:4" r="5">
      <c t="s" s="4" r="A5">
        <v>742</v>
      </c>
      <c t="n" s="7" r="C5">
        <v>800000</v>
      </c>
    </row>
    <row spans="1:4" r="6">
      <c t="s" s="4" r="A6">
        <v>743</v>
      </c>
      <c t="n" s="7" r="C6">
        <v>24200000</v>
      </c>
    </row>
    <row spans="1:4" r="7">
      <c t="s" s="4" r="A7">
        <v>744</v>
      </c>
    </row>
    <row spans="1:4" r="8">
      <c t="s" s="3" r="A8">
        <v>740</v>
      </c>
    </row>
    <row spans="1:4" r="9">
      <c t="s" s="4" r="A9">
        <v>745</v>
      </c>
      <c t="n" s="7" r="B9">
        <v>25000000</v>
      </c>
    </row>
    <row spans="1:4" r="10">
      <c t="s" s="4" r="A10">
        <v>746</v>
      </c>
      <c t="n" s="7" r="B10">
        <v>25000000</v>
      </c>
    </row>
    <row spans="1:4" r="11">
      <c t="s" s="4" r="A11">
        <v>747</v>
      </c>
    </row>
    <row spans="1:4" r="12">
      <c t="s" s="3" r="A12">
        <v>740</v>
      </c>
    </row>
    <row spans="1:4" r="13">
      <c t="s" s="4" r="A13">
        <v>748</v>
      </c>
      <c t="s" s="4" r="B13">
        <v>749</v>
      </c>
    </row>
    <row spans="1:4" r="14">
      <c t="s" s="4" r="A14">
        <v>750</v>
      </c>
    </row>
    <row spans="1:4" r="15">
      <c t="s" s="3" r="A15">
        <v>740</v>
      </c>
    </row>
    <row spans="1:4" r="16">
      <c t="s" s="4" r="A16">
        <v>748</v>
      </c>
      <c t="s" s="4" r="B16">
        <v>751</v>
      </c>
    </row>
    <row spans="1:4" r="17">
      <c t="s" s="4" r="A17">
        <v>752</v>
      </c>
    </row>
    <row spans="1:4" r="18">
      <c t="s" s="3" r="A18">
        <v>740</v>
      </c>
    </row>
    <row spans="1:4" r="19">
      <c t="s" s="4" r="A19">
        <v>746</v>
      </c>
      <c t="n" s="7" r="B19">
        <v>5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spans="1:2" r="1">
      <c t="s" s="1" r="A1">
        <v>753</v>
      </c>
      <c t="s" s="2" r="B1">
        <v>754</v>
      </c>
    </row>
    <row spans="1:2" r="2">
      <c t="s" s="4" r="A2">
        <v>755</v>
      </c>
    </row>
    <row spans="1:2" r="3">
      <c t="s" s="3" r="A3">
        <v>756</v>
      </c>
    </row>
    <row spans="1:2" r="4">
      <c t="s" s="4" r="A4">
        <v>401</v>
      </c>
      <c t="n" s="7" r="B4">
        <v>1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57</v>
      </c>
      <c t="s" s="2" r="B1">
        <v>758</v>
      </c>
      <c t="s" s="2" r="J1">
        <v>1</v>
      </c>
    </row>
    <row spans="1:12" r="2">
      <c t="s" s="2" r="B2">
        <v>2</v>
      </c>
      <c t="s" s="2" r="C2">
        <v>759</v>
      </c>
      <c t="s" s="2" r="D2">
        <v>4</v>
      </c>
      <c t="s" s="2" r="E2">
        <v>760</v>
      </c>
      <c t="s" s="2" r="F2">
        <v>32</v>
      </c>
      <c t="s" s="2" r="G2">
        <v>761</v>
      </c>
      <c t="s" s="2" r="H2">
        <v>762</v>
      </c>
      <c t="s" s="2" r="I2">
        <v>763</v>
      </c>
      <c t="s" s="2" r="J2">
        <v>2</v>
      </c>
      <c t="s" s="2" r="K2">
        <v>32</v>
      </c>
      <c t="s" s="2" r="L2">
        <v>76</v>
      </c>
    </row>
    <row spans="1:12" r="3">
      <c t="s" s="3" r="A3">
        <v>207</v>
      </c>
    </row>
    <row spans="1:12" r="4">
      <c t="s" s="4" r="A4">
        <v>78</v>
      </c>
      <c t="n" s="7" r="B4">
        <v>35065</v>
      </c>
      <c t="n" s="7" r="C4">
        <v>34553</v>
      </c>
      <c t="n" s="7" r="D4">
        <v>33972</v>
      </c>
      <c t="n" s="7" r="E4">
        <v>33026</v>
      </c>
      <c t="n" s="7" r="F4">
        <v>31914</v>
      </c>
      <c t="n" s="7" r="G4">
        <v>31274</v>
      </c>
      <c t="n" s="7" r="H4">
        <v>30295</v>
      </c>
      <c t="n" s="7" r="I4">
        <v>29137</v>
      </c>
      <c t="n" s="7" r="J4">
        <v>136616</v>
      </c>
      <c t="n" s="7" r="K4">
        <v>122620</v>
      </c>
      <c t="n" s="7" r="L4">
        <v>107194</v>
      </c>
    </row>
    <row spans="1:12" r="5">
      <c t="s" s="4" r="A5">
        <v>80</v>
      </c>
      <c t="n" s="6" r="B5">
        <v>25869</v>
      </c>
      <c t="n" s="6" r="C5">
        <v>24779</v>
      </c>
      <c t="n" s="6" r="D5">
        <v>24172</v>
      </c>
      <c t="n" s="6" r="E5">
        <v>23012</v>
      </c>
      <c t="n" s="6" r="F5">
        <v>21913</v>
      </c>
      <c t="n" s="6" r="G5">
        <v>21689</v>
      </c>
      <c t="n" s="6" r="H5">
        <v>20574</v>
      </c>
      <c t="n" s="6" r="I5">
        <v>19877</v>
      </c>
      <c t="n" s="6" r="J5">
        <v>97832</v>
      </c>
      <c t="n" s="6" r="K5">
        <v>84053</v>
      </c>
      <c t="n" s="6" r="L5">
        <v>72313</v>
      </c>
    </row>
    <row spans="1:12" r="6">
      <c t="s" s="4" r="A6">
        <v>87</v>
      </c>
      <c t="n" s="6" r="B6">
        <v>-5488</v>
      </c>
      <c t="n" s="6" r="C6">
        <v>-5701</v>
      </c>
      <c t="n" s="6" r="D6">
        <v>-4476</v>
      </c>
      <c t="n" s="6" r="E6">
        <v>-5993</v>
      </c>
      <c t="n" s="6" r="F6">
        <v>-4615</v>
      </c>
      <c t="n" s="6" r="G6">
        <v>-481</v>
      </c>
      <c t="n" s="6" r="H6">
        <v>-2547</v>
      </c>
      <c t="n" s="6" r="I6">
        <v>-942</v>
      </c>
      <c t="n" s="6" r="J6">
        <v>-21658</v>
      </c>
      <c t="n" s="6" r="K6">
        <v>-8585</v>
      </c>
      <c t="n" s="6" r="L6">
        <v>-10552</v>
      </c>
    </row>
    <row spans="1:12" r="7">
      <c t="s" s="4" r="A7">
        <v>91</v>
      </c>
      <c t="n" s="7" r="B7">
        <v>-4599</v>
      </c>
      <c t="n" s="7" r="C7">
        <v>-5966</v>
      </c>
      <c t="n" s="7" r="D7">
        <v>-4820</v>
      </c>
      <c t="n" s="7" r="E7">
        <v>-6230</v>
      </c>
      <c t="n" s="7" r="F7">
        <v>-5133</v>
      </c>
      <c t="n" s="7" r="G7">
        <v>-699</v>
      </c>
      <c t="n" s="7" r="H7">
        <v>-2536</v>
      </c>
      <c t="n" s="7" r="I7">
        <v>-982</v>
      </c>
      <c t="n" s="7" r="J7">
        <v>-21615</v>
      </c>
      <c t="n" s="7" r="K7">
        <v>-9350</v>
      </c>
      <c t="n" s="7" r="L7">
        <v>-10605</v>
      </c>
    </row>
    <row spans="1:12" r="8">
      <c t="s" s="4" r="A8">
        <v>764</v>
      </c>
      <c t="n" s="8" r="B8">
        <v>-0.17</v>
      </c>
      <c t="n" s="8" r="C8">
        <v>-0.22</v>
      </c>
      <c t="n" s="8" r="D8">
        <v>-0.18</v>
      </c>
      <c t="n" s="8" r="E8">
        <v>-0.23</v>
      </c>
      <c t="n" s="8" r="F8">
        <v>-0.19</v>
      </c>
      <c t="n" s="8" r="G8">
        <v>-0.03</v>
      </c>
      <c t="n" s="8" r="H8">
        <v>-0.09</v>
      </c>
      <c t="n" s="8" r="I8">
        <v>-0.04</v>
      </c>
      <c t="n" s="8" r="J8">
        <v>-0.8</v>
      </c>
      <c t="n" s="8" r="K8">
        <v>-0.35</v>
      </c>
      <c t="n" s="8" r="L8">
        <v>-0.4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0</v>
      </c>
      <c t="s" s="2" r="B1">
        <v>1</v>
      </c>
    </row>
    <row spans="1:2" r="2">
      <c t="s" s="2" r="B2">
        <v>2</v>
      </c>
    </row>
    <row spans="1:2" r="3">
      <c t="s" s="3" r="A3">
        <v>158</v>
      </c>
    </row>
    <row spans="1:2" r="4">
      <c t="s" s="4" r="A4">
        <v>160</v>
      </c>
      <c t="s" s="4"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Nature of Business</vt:lpstr>
      <vt:lpstr>Summary of Significant Accounti</vt:lpstr>
      <vt:lpstr>Net Loss per Share</vt:lpstr>
      <vt:lpstr>Fair Value of Financial Instrum</vt:lpstr>
      <vt:lpstr>Acquisitions</vt:lpstr>
      <vt:lpstr>Goodwill and Acquired Intangibl</vt:lpstr>
      <vt:lpstr>Property and Equipment</vt:lpstr>
      <vt:lpstr>Accrued Expenses</vt:lpstr>
      <vt:lpstr>Stockholders' Equity (Notes)</vt:lpstr>
      <vt:lpstr>Stock-based Awards</vt:lpstr>
      <vt:lpstr>Income Taxes</vt:lpstr>
      <vt:lpstr>Commitments and Contingencies</vt:lpstr>
      <vt:lpstr>Restructuring</vt:lpstr>
      <vt:lpstr>Retirement Plan</vt:lpstr>
      <vt:lpstr>Revolving Credit Facility (Note</vt:lpstr>
      <vt:lpstr>Subsequent Events</vt:lpstr>
      <vt:lpstr>Quarterly Information (Unaudite</vt:lpstr>
      <vt:lpstr>Summary of Significant Accoun25</vt:lpstr>
      <vt:lpstr>Summary of Significant Accoun26</vt:lpstr>
      <vt:lpstr>Net Loss per Share (Tables)</vt:lpstr>
      <vt:lpstr>Fair Value of Financial Instr28</vt:lpstr>
      <vt:lpstr>Acquisitions (Tables)</vt:lpstr>
      <vt:lpstr>Goodwill and Acquired Intangi30</vt:lpstr>
      <vt:lpstr>Property and Equipment (Tables)</vt:lpstr>
      <vt:lpstr>Accrued Expenses (Tables)</vt:lpstr>
      <vt:lpstr>Stock-based Awards (Tables)</vt:lpstr>
      <vt:lpstr>Income Taxes (Tables)</vt:lpstr>
      <vt:lpstr>Commitments and Contingencies (</vt:lpstr>
      <vt:lpstr>Quarterly Information (Unaudi36</vt:lpstr>
      <vt:lpstr>Nature of Business (Details)</vt:lpstr>
      <vt:lpstr>Summary of Significant Accoun38</vt:lpstr>
      <vt:lpstr>Net Loss per Share - Dilutive C</vt:lpstr>
      <vt:lpstr>Fair Value of Financial Instr40</vt:lpstr>
      <vt:lpstr>Fair Value of Financial Instr41</vt:lpstr>
      <vt:lpstr>Fair Value of Financial Instr42</vt:lpstr>
      <vt:lpstr>Acquisitions - 2015 Acquisition</vt:lpstr>
      <vt:lpstr>Acquisitions Acquisitions - 201</vt:lpstr>
      <vt:lpstr>Acquisitions - 2014 Acquisition</vt:lpstr>
      <vt:lpstr>Goodwill and Acquired Intangi46</vt:lpstr>
      <vt:lpstr>Goodwill and Acquired Intangi47</vt:lpstr>
      <vt:lpstr>Goodwill and Acquired Intangi48</vt:lpstr>
      <vt:lpstr>Goodwill and Acquired Intangi49</vt:lpstr>
      <vt:lpstr>Property and Equipment (Details</vt:lpstr>
      <vt:lpstr>Property and Equipment - Additi</vt:lpstr>
      <vt:lpstr>Accrued Expenses (Details)</vt:lpstr>
      <vt:lpstr>Stockholders' Equity (Details)</vt:lpstr>
      <vt:lpstr>Stock-Based Awards - Additional</vt:lpstr>
      <vt:lpstr>Stock-based Awards - Assumption</vt:lpstr>
      <vt:lpstr>Stock-based Awards - Summary of</vt:lpstr>
      <vt:lpstr>Stock-based Awards - Summary 57</vt:lpstr>
      <vt:lpstr>Stock-based Awards - Stock-Base</vt:lpstr>
      <vt:lpstr>Stock-based Awards - Assumpti59</vt:lpstr>
      <vt:lpstr>Income Taxes - Domestic and For</vt:lpstr>
      <vt:lpstr>Income Taxes - Components of pr</vt:lpstr>
      <vt:lpstr>Income Taxes - Reconciliation o</vt:lpstr>
      <vt:lpstr>Income Taxes - Components of De</vt:lpstr>
      <vt:lpstr>Income Taxes - Additional Infor</vt:lpstr>
      <vt:lpstr>Income Taxes - Reconciliation65</vt:lpstr>
      <vt:lpstr>Commitments and Contingencies -</vt:lpstr>
      <vt:lpstr>Commitments and Contingencies67</vt:lpstr>
      <vt:lpstr>Commitments and Contingencies68</vt:lpstr>
      <vt:lpstr>Restructuring - Additional Info</vt:lpstr>
      <vt:lpstr>Retirement Plan - Additional In</vt:lpstr>
      <vt:lpstr>Revolving Credit Facility (Deta</vt:lpstr>
      <vt:lpstr>Subsequent Events - EVault (Det</vt:lpstr>
      <vt:lpstr>Quarterly Information (Unaudi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7:06:45Z</dcterms:created>
  <dcterms:modified xmlns:dcterms="http://purl.org/dc/terms/" xmlns:xsi="http://www.w3.org/2001/XMLSchema-instance" xsi:type="dcterms:W3CDTF">2016-03-08T17:06:45Z</dcterms:modified>
  <dc:title xmlns:dc="http://purl.org/dc/elements/1.1/">Untitled</dc:title>
  <dc:description xmlns:dc="http://purl.org/dc/elements/1.1/"/>
  <dc:subject xmlns:dc="http://purl.org/dc/elements/1.1/"/>
  <cp:keywords/>
  <cp:category/>
</cp:coreProperties>
</file>